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lassifications" sheetId="9" state="visible" r:id="rId9"/>
    <sheet xmlns:r="http://schemas.openxmlformats.org/officeDocument/2006/relationships" name="Accounting Pronouncements Recen" sheetId="10" state="visible" r:id="rId10"/>
    <sheet xmlns:r="http://schemas.openxmlformats.org/officeDocument/2006/relationships" name="Fair Value Measurements" sheetId="11" state="visible" r:id="rId11"/>
    <sheet xmlns:r="http://schemas.openxmlformats.org/officeDocument/2006/relationships" name="Equity" sheetId="12" state="visible" r:id="rId12"/>
    <sheet xmlns:r="http://schemas.openxmlformats.org/officeDocument/2006/relationships" name="Segment and Geographic Informat" sheetId="13" state="visible" r:id="rId13"/>
    <sheet xmlns:r="http://schemas.openxmlformats.org/officeDocument/2006/relationships" name="Inventories" sheetId="14" state="visible" r:id="rId14"/>
    <sheet xmlns:r="http://schemas.openxmlformats.org/officeDocument/2006/relationships" name="Debt and Lines of Credit"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Treasury Stock" sheetId="21" state="visible" r:id="rId21"/>
    <sheet xmlns:r="http://schemas.openxmlformats.org/officeDocument/2006/relationships" name="Recent Accounting Pronouncement" sheetId="22" state="visible" r:id="rId22"/>
    <sheet xmlns:r="http://schemas.openxmlformats.org/officeDocument/2006/relationships" name="Cost Savings Initiatives" sheetId="23" state="visible" r:id="rId23"/>
    <sheet xmlns:r="http://schemas.openxmlformats.org/officeDocument/2006/relationships" name="Acquisition" sheetId="24" state="visible" r:id="rId24"/>
    <sheet xmlns:r="http://schemas.openxmlformats.org/officeDocument/2006/relationships" name="Revenue" sheetId="25" state="visible" r:id="rId25"/>
    <sheet xmlns:r="http://schemas.openxmlformats.org/officeDocument/2006/relationships" name="Accounting Pronouncements Rec_2" sheetId="26" state="visible" r:id="rId26"/>
    <sheet xmlns:r="http://schemas.openxmlformats.org/officeDocument/2006/relationships" name="Accounting Pronouncements Rec_3" sheetId="27" state="visible" r:id="rId27"/>
    <sheet xmlns:r="http://schemas.openxmlformats.org/officeDocument/2006/relationships" name="Fair Value Measurements (Tables" sheetId="28" state="visible" r:id="rId28"/>
    <sheet xmlns:r="http://schemas.openxmlformats.org/officeDocument/2006/relationships" name="Equity (Tables)" sheetId="29" state="visible" r:id="rId29"/>
    <sheet xmlns:r="http://schemas.openxmlformats.org/officeDocument/2006/relationships" name="Segment and Geographic Inform_2" sheetId="30" state="visible" r:id="rId30"/>
    <sheet xmlns:r="http://schemas.openxmlformats.org/officeDocument/2006/relationships" name="Inventories (Tables)" sheetId="31" state="visible" r:id="rId31"/>
    <sheet xmlns:r="http://schemas.openxmlformats.org/officeDocument/2006/relationships" name="Derivative Financial Instrume_2" sheetId="32" state="visible" r:id="rId32"/>
    <sheet xmlns:r="http://schemas.openxmlformats.org/officeDocument/2006/relationships" name="Accumulated Other Comprehensi_2" sheetId="33" state="visible" r:id="rId33"/>
    <sheet xmlns:r="http://schemas.openxmlformats.org/officeDocument/2006/relationships" name="Cost Savings Initiatives (Table" sheetId="34" state="visible" r:id="rId34"/>
    <sheet xmlns:r="http://schemas.openxmlformats.org/officeDocument/2006/relationships" name="Acquisition (Tables)" sheetId="35" state="visible" r:id="rId35"/>
    <sheet xmlns:r="http://schemas.openxmlformats.org/officeDocument/2006/relationships" name="Revenue (Tables)" sheetId="36" state="visible" r:id="rId36"/>
    <sheet xmlns:r="http://schemas.openxmlformats.org/officeDocument/2006/relationships" name="Accounting Pronouncements Rec_4" sheetId="37" state="visible" r:id="rId37"/>
    <sheet xmlns:r="http://schemas.openxmlformats.org/officeDocument/2006/relationships" name="Accounting Pronouncements Rec_5"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Equity (Details)" sheetId="42" state="visible" r:id="rId42"/>
    <sheet xmlns:r="http://schemas.openxmlformats.org/officeDocument/2006/relationships" name="Equity (Details) (Parenthetical" sheetId="43" state="visible" r:id="rId43"/>
    <sheet xmlns:r="http://schemas.openxmlformats.org/officeDocument/2006/relationships" name="Segment and Geographic Inform_3" sheetId="44" state="visible" r:id="rId44"/>
    <sheet xmlns:r="http://schemas.openxmlformats.org/officeDocument/2006/relationships" name="Segment and Geographic Inform_4" sheetId="45" state="visible" r:id="rId45"/>
    <sheet xmlns:r="http://schemas.openxmlformats.org/officeDocument/2006/relationships" name="Segment and Geographic Inform_5" sheetId="46" state="visible" r:id="rId46"/>
    <sheet xmlns:r="http://schemas.openxmlformats.org/officeDocument/2006/relationships" name="Inventories (Details)" sheetId="47" state="visible" r:id="rId47"/>
    <sheet xmlns:r="http://schemas.openxmlformats.org/officeDocument/2006/relationships" name="Debt and Lines of Credit (Detai" sheetId="48" state="visible" r:id="rId48"/>
    <sheet xmlns:r="http://schemas.openxmlformats.org/officeDocument/2006/relationships" name="Earnings Per Share (Details Tex" sheetId="49" state="visible" r:id="rId49"/>
    <sheet xmlns:r="http://schemas.openxmlformats.org/officeDocument/2006/relationships" name="Commitments and Contingencies (" sheetId="50" state="visible" r:id="rId50"/>
    <sheet xmlns:r="http://schemas.openxmlformats.org/officeDocument/2006/relationships" name="Income Taxes (Details Textual)"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Accumulated Other Comprehensi_3" sheetId="54" state="visible" r:id="rId54"/>
    <sheet xmlns:r="http://schemas.openxmlformats.org/officeDocument/2006/relationships" name="Treasury Stock (Details Textual" sheetId="55" state="visible" r:id="rId55"/>
    <sheet xmlns:r="http://schemas.openxmlformats.org/officeDocument/2006/relationships" name="Cost Savings Initiatives (Detai" sheetId="56" state="visible" r:id="rId56"/>
    <sheet xmlns:r="http://schemas.openxmlformats.org/officeDocument/2006/relationships" name="Cost Savings Initiatives (Det_2" sheetId="57" state="visible" r:id="rId57"/>
    <sheet xmlns:r="http://schemas.openxmlformats.org/officeDocument/2006/relationships" name="Acquisition (Details Textual)" sheetId="58" state="visible" r:id="rId58"/>
    <sheet xmlns:r="http://schemas.openxmlformats.org/officeDocument/2006/relationships" name="Acquisition (Details)" sheetId="59" state="visible" r:id="rId59"/>
    <sheet xmlns:r="http://schemas.openxmlformats.org/officeDocument/2006/relationships" name="Acquisition (Details 1)" sheetId="60" state="visible" r:id="rId60"/>
    <sheet xmlns:r="http://schemas.openxmlformats.org/officeDocument/2006/relationships" name="Acquisition (Details 1) (Parent" sheetId="61" state="visible" r:id="rId61"/>
    <sheet xmlns:r="http://schemas.openxmlformats.org/officeDocument/2006/relationships" name="Acquisition (Details 2)" sheetId="62" state="visible" r:id="rId62"/>
    <sheet xmlns:r="http://schemas.openxmlformats.org/officeDocument/2006/relationships" name="Acquisition (Details 3)" sheetId="63" state="visible" r:id="rId63"/>
    <sheet xmlns:r="http://schemas.openxmlformats.org/officeDocument/2006/relationships" name="Revenue (Details Textual)" sheetId="64" state="visible" r:id="rId64"/>
    <sheet xmlns:r="http://schemas.openxmlformats.org/officeDocument/2006/relationships" name="Revenue (Details)" sheetId="65" state="visible" r:id="rId65"/>
    <sheet xmlns:r="http://schemas.openxmlformats.org/officeDocument/2006/relationships" name="Revenue (Details 1)" sheetId="66" state="visible" r:id="rId66"/>
    <sheet xmlns:r="http://schemas.openxmlformats.org/officeDocument/2006/relationships" name="Revenue (Details 2)" sheetId="67" state="visible" r:id="rId67"/>
  </sheets>
  <definedNames/>
  <calcPr calcId="124519" fullCalcOnLoad="1"/>
</workbook>
</file>

<file path=xl/sharedStrings.xml><?xml version="1.0" encoding="utf-8"?>
<sst xmlns="http://schemas.openxmlformats.org/spreadsheetml/2006/main" uniqueCount="594">
  <si>
    <t>Document and Entity Information - shares</t>
  </si>
  <si>
    <t>9 Months Ended</t>
  </si>
  <si>
    <t>Oct. 31, 2018</t>
  </si>
  <si>
    <t>Nov. 26, 2018</t>
  </si>
  <si>
    <t>Document Type</t>
  </si>
  <si>
    <t>10-Q</t>
  </si>
  <si>
    <t>Amendment Flag</t>
  </si>
  <si>
    <t>false</t>
  </si>
  <si>
    <t>Entity Filer Category</t>
  </si>
  <si>
    <t>Accelerated Filer</t>
  </si>
  <si>
    <t>Entity Small Business</t>
  </si>
  <si>
    <t>Entity Emerging Growth Company</t>
  </si>
  <si>
    <t>Document Period End Date</t>
  </si>
  <si>
    <t>Oct. 31,
		2018</t>
  </si>
  <si>
    <t>Document Fiscal Year Focus</t>
  </si>
  <si>
    <t>Document Fiscal Period Focus</t>
  </si>
  <si>
    <t>Q3</t>
  </si>
  <si>
    <t>Trading Symbol</t>
  </si>
  <si>
    <t>MOV</t>
  </si>
  <si>
    <t>Entity Registrant Name</t>
  </si>
  <si>
    <t>MOVADO GROUP INC</t>
  </si>
  <si>
    <t>Entity Central Index Key</t>
  </si>
  <si>
    <t>Current Fiscal Year End Date</t>
  </si>
  <si>
    <t>--01-31</t>
  </si>
  <si>
    <t>Common Stock Class Undefined</t>
  </si>
  <si>
    <t>Entity Common Stock, Shares Outstanding</t>
  </si>
  <si>
    <t>Class A Common Stock</t>
  </si>
  <si>
    <t>CONSOLIDATED BALANCE SHEETS (Unaudited) - USD ($) $ in Thousands</t>
  </si>
  <si>
    <t>Jan. 31, 2018</t>
  </si>
  <si>
    <t>Oct. 31, 2017</t>
  </si>
  <si>
    <t>Current assets:</t>
  </si>
  <si>
    <t>Cash and cash equivalents</t>
  </si>
  <si>
    <t>Trade receivables, net</t>
  </si>
  <si>
    <t>Inventories</t>
  </si>
  <si>
    <t>Other current assets</t>
  </si>
  <si>
    <t>Total current assets</t>
  </si>
  <si>
    <t>Property, plant and equipment, net</t>
  </si>
  <si>
    <t>Deferred and non-current income taxes</t>
  </si>
  <si>
    <t>Goodwill</t>
  </si>
  <si>
    <t>Other intangibles, net</t>
  </si>
  <si>
    <t>Other non-current assets</t>
  </si>
  <si>
    <t>Total assets</t>
  </si>
  <si>
    <t>Current liabilities:</t>
  </si>
  <si>
    <t>Loans payable to bank, current</t>
  </si>
  <si>
    <t>Accounts payable</t>
  </si>
  <si>
    <t>Accrued liabilities</t>
  </si>
  <si>
    <t>Income taxes payable</t>
  </si>
  <si>
    <t>Total current liabilities</t>
  </si>
  <si>
    <t>Loans payable to bank</t>
  </si>
  <si>
    <t>Deferred and non-current income taxes payable</t>
  </si>
  <si>
    <t>Other non-current liabilities</t>
  </si>
  <si>
    <t>Total liabilities</t>
  </si>
  <si>
    <t>Commitments and contingencies (Note 9)</t>
  </si>
  <si>
    <t xml:space="preserve"> </t>
  </si>
  <si>
    <t>Equity:</t>
  </si>
  <si>
    <t>Preferred Stock, $0.01 par value, 5,000,000 shares authorized; no shares issued</t>
  </si>
  <si>
    <t>Capital in excess of par value</t>
  </si>
  <si>
    <t>Retained earnings</t>
  </si>
  <si>
    <t>Accumulated other comprehensive income</t>
  </si>
  <si>
    <t>Treasury Stock, 11,164,865, 11,046,671 and 11,026,671 shares, respectively, at cost</t>
  </si>
  <si>
    <t>Total Movado Group, Inc. shareholders' equity</t>
  </si>
  <si>
    <t>Total liabilities and equity</t>
  </si>
  <si>
    <t>Common Stock</t>
  </si>
  <si>
    <t>CONSOLIDATED BALANCE SHEETS (Unaudited) (PARENTHETICAL) - $ / share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OPERATIONS (Unaudited) - USD ($) shares in Thousands, $ in Thousands</t>
  </si>
  <si>
    <t>3 Months Ended</t>
  </si>
  <si>
    <t>Income Statement [Abstract]</t>
  </si>
  <si>
    <t>Net sales</t>
  </si>
  <si>
    <t>Cost of sales</t>
  </si>
  <si>
    <t>Gross profit</t>
  </si>
  <si>
    <t>Selling, general, and administrative</t>
  </si>
  <si>
    <t>Operating income</t>
  </si>
  <si>
    <t>[1],[2]</t>
  </si>
  <si>
    <t>Interest expense</t>
  </si>
  <si>
    <t>Interest income</t>
  </si>
  <si>
    <t>Income before income taxes</t>
  </si>
  <si>
    <t>(Benefit)/provision for income taxes (Note 10)</t>
  </si>
  <si>
    <t>Net income attributed to Movado Group, Inc.</t>
  </si>
  <si>
    <t>Basic income per share:</t>
  </si>
  <si>
    <t>Weighted basic average shares outstanding</t>
  </si>
  <si>
    <t>Net income per share attributed to Movado Group, Inc.</t>
  </si>
  <si>
    <t>Diluted income per share:</t>
  </si>
  <si>
    <t>Weighted diluted average shares outstanding</t>
  </si>
  <si>
    <t>Dividends declared per share</t>
  </si>
  <si>
    <t>[1]</t>
  </si>
  <si>
    <t>In the United States and International location of the Watch and Accessory Brands segment, for the three months ended October 31,2017, operating income included a pre-tax charge of $0.1 million, as a result of the Company’s cost savings initiatives. In the United States and International locations of the Watch and Accessory Brands segment, for the nine months ended October 31, 2017, operating (loss) / income included a pre-tax charge of $3.9 million and $9.5 million, respectively, as a result of the Company’s cost savings initiatives.</t>
  </si>
  <si>
    <t>[2]</t>
  </si>
  <si>
    <t>In the United States locations of the Watch and Accessory Brands segment, for the three months and nine months ended October 31, 2018, operating income included $10.9 and 11.9 million, respectively, of expenses primarily related to transaction costs and adjustments in acquisition accounting as a result of the Company’s acquisition of the MVMT brand. In addition, in the International locations of the Watch and Accessory Brands segment, for the three months and nine months ended October 31, 2018, operating income included $0.7 and $2.2 million, respectively, of expenses primarily related to the amortization of acquired intangible assets, as a result of the Company’s acquisition of the Olivia Burton brand. In the International location of the Watch and Accessory Brands segment, for the three months ended October 31, 2017, operating income included $1.4 million of expenses primarily related to the amortization of acquired assets, as a result of the Company’s acquisition of the Olivia Burton brand. In the United States and International locations of the Watch and Accessory Brands segment, for the nine months ended October 31, 2017, operating (loss) / income included $0.2 million and $5.7 million, respectively, of expenses primarily related to transaction costs and adjustments in acquisition accounting, as a result of the Company’s acquisition of the Olivia Burton brand.</t>
  </si>
  <si>
    <t>CONSOLIDATED STATEMENTS OF COMPREHENSIVE INCOME (Unaudited) - USD ($) $ in Thousands</t>
  </si>
  <si>
    <t>Comprehensive income, net of taxes:</t>
  </si>
  <si>
    <t>Net income</t>
  </si>
  <si>
    <t>Net unrealized (loss) on investments, net of tax (benefit) of $(5), $(6), $(24) and $(6), respectively</t>
  </si>
  <si>
    <t>Net change in effective portion of hedging contracts, net of tax (benefit) of $(13), $88, $7 and $9, respectively</t>
  </si>
  <si>
    <t>Foreign currency translation adjustments</t>
  </si>
  <si>
    <t>Total other comprehensive (loss) / income, net of taxes</t>
  </si>
  <si>
    <t>Total comprehensive income attributed to Movado Group, Inc.</t>
  </si>
  <si>
    <t>The currency translation adjustment is not adjusted for income taxes to the extent that it relates to permanent investments of earnings in international subsidiaries.</t>
  </si>
  <si>
    <t>CONSOLIDATED STATEMENTS OF COMPREHENSIVE INCOME (Unaudited) (PARENTHETICAL) - USD ($) $ in Thousands</t>
  </si>
  <si>
    <t>Statement Of Income And Comprehensive Income [Abstract]</t>
  </si>
  <si>
    <t>Net unrealized gain on investments, tax (benefit)</t>
  </si>
  <si>
    <t>Net change in effective portion of hedging contracts, tax (benefit)</t>
  </si>
  <si>
    <t>CONSOLIDATED STATEMENTS OF CASH FLOWS (Unaudited) - USD ($) $ in Thousands</t>
  </si>
  <si>
    <t>12 Months Ended</t>
  </si>
  <si>
    <t>Cash flows from operating activities:</t>
  </si>
  <si>
    <t>Adjustments to reconcile net income to net cash provided by / (used in) operating activities:</t>
  </si>
  <si>
    <t>Depreciation and amortization</t>
  </si>
  <si>
    <t>Transactional losses / (gains)</t>
  </si>
  <si>
    <t>Write-down of inventories</t>
  </si>
  <si>
    <t>Deferred income taxes</t>
  </si>
  <si>
    <t>Stock-based compensation</t>
  </si>
  <si>
    <t>(Benefit) for 2017 tax act</t>
  </si>
  <si>
    <t>Cost savings initiative</t>
  </si>
  <si>
    <t>Changes in assets and liabilities:</t>
  </si>
  <si>
    <t>Trade receivables</t>
  </si>
  <si>
    <t>Net cash provided by / (used in) operating activities</t>
  </si>
  <si>
    <t>Cash flows from investing activities:</t>
  </si>
  <si>
    <t>Capital expenditures</t>
  </si>
  <si>
    <t>Restricted cash deposits</t>
  </si>
  <si>
    <t>Trademarks and other intangibles</t>
  </si>
  <si>
    <t>Acquisition, net of cash acquired</t>
  </si>
  <si>
    <t>Net cash (used in) investing activities</t>
  </si>
  <si>
    <t>Cash flows from financing activities:</t>
  </si>
  <si>
    <t>Proceeds from bank borrowings</t>
  </si>
  <si>
    <t>Repayments of bank borrowings</t>
  </si>
  <si>
    <t>Stock options exercised and other changes</t>
  </si>
  <si>
    <t>Dividends paid</t>
  </si>
  <si>
    <t>Stock repurchase</t>
  </si>
  <si>
    <t>Net cash provided by / (used in) financing activities</t>
  </si>
  <si>
    <t>Effect of exchange rate changes on cash , cash equivalents, and restricted cash</t>
  </si>
  <si>
    <t>Net (decrease) in cash, cash equivalents and restricted cash</t>
  </si>
  <si>
    <t>Cash, cash equivalents, and restricted cash at beginning of period</t>
  </si>
  <si>
    <t>Cash, cash equivalents, and restricted cash at end of period</t>
  </si>
  <si>
    <t>Reconciliation of cash, cash equivalents, and restricted cash:</t>
  </si>
  <si>
    <t>Restricted cash included in other non-current assets</t>
  </si>
  <si>
    <t>Basis of Presentation</t>
  </si>
  <si>
    <t>Organization Consolidation And Presentation Of Financial Statements [Abstract]</t>
  </si>
  <si>
    <t xml:space="preserve">BASIS OF PRESENTATION The accompanying interim unaudited consolidated financial statements have been prepared by Movado Group, Inc. (the “Company”), in a manner consistent with that used in the preparation of the annual audited consolidated financial statements included in the Company’s Annual Report on Form 10-K for the fiscal year ended January 31, 2018 (the “2018 Annual Report on Form 10-K”). The unaudited consolidated financial statements have been prepared in accordance with accounting principles generally accepted in the United States of America, which require the Company to make estimates and assumptions that affect the reported amounts of assets and liabilities and the disclosure of contingent assets and liabilities at the dates of the unaudited consolidated financial statements and the reported amounts of revenues and expenses during the periods reported. Actual results could differ from those estimates. In the opinion of management, the accompanying unaudited consolidated financial statements reflect all adjustments, consisting of only normal and recurring adjustments, necessary for a fair statement of the financial position and results of operations for the periods presented. The consolidated balance sheet data at January 31, 2018 is derived from the audited annual financial statements, which are included in the Company’s 2018 Annual Report on Form 10-K and should be read in connection with these interim unaudited financial statements. Operating results for the interim periods presented are not necessarily indicative of the results that may be expected for the full year. </t>
  </si>
  <si>
    <t>Reclassifications</t>
  </si>
  <si>
    <t>Reclassifications [Abstract]</t>
  </si>
  <si>
    <t>NOTE 1 – RECLASSIFICATIONS As discussed below in Note 2 Accounting Pronouncements Recently Adopted, certain reclassifications were made to prior years’ financial statement amounts and related note disclosures to conform to fiscal 2019 presentation.</t>
  </si>
  <si>
    <t>Accounting Pronouncements Recently Adopted</t>
  </si>
  <si>
    <t>Accounting Policies [Abstract]</t>
  </si>
  <si>
    <t>NOTE 2 – A Revenue In May 2014, the Financial Accounting Standards Board (“FASB”) issued Accounting Standards Update (“ASU”) No. 2014-09, Revenue from Contracts with Customers (Topic 606) which supersedes nearly all existing revenue recognition guidance. Subsequent to the issuance of Topic 606, the FASB clarified the guidance through several Accounting Standard Updates; hereinafter, the collection of revenue guidance is referred to as “ASC 606”. On February 1, 2018, the Company adopted ASC 606 using the modified retrospective method and the Company recognized a reduction of $0.7 million to opening retained earnings as the cumulative effect of adopting the new revenue standard. This adjustment did not have a material impact on the Company’s Consolidated Financial Statements. (See Note 17 - Revenue for additional disclosures required by ASC 606). Statement of Cash Flows In November 2016, the FASB issued ASU 2016-18, “Statement of Cash Flows (Topic 230) — Restricted Cash,” which requires that a statement of cash flows explain the change during the period in the total of cash, cash equivalents, and amounts generally described as restricted cash and restricted cash equivalents. With this standard, amounts generally described as restricted cash or restricted cash equivalents should be included with cash and cash equivalents when reconciling the beginning of period and end of period total amounts shown on the statement of cash flows. The Company adopted this guidance on February 1, 2018, and the guidance has been retrospectively applied to all periods presented. The changes to the beginning of period balances presented in the consolidated statement of cash flows are as follows (in thousands):
January 31, 2018
January 31, 2017
As previously
As previously
As adjusted
reported
As adjusted
reported
Cash and cash equivalents
$
214,811
$
214,811
$
256,279
$
256,279
Restricted funds included in other non-current assets
600
—
600
—
Beginning of period balance presented in the statement of cash flows
$
215,411
$
214,811
$
256,879
$
256,279</t>
  </si>
  <si>
    <t>Fair Value Measurements</t>
  </si>
  <si>
    <t>Fair Value Assets And Liabilities Measured On Recurring And Nonrecurring Basis [Abstract]</t>
  </si>
  <si>
    <t xml:space="preserve">NOTE 3 – FAIR VALUE MEASUREMENTS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following tables present the fair value hierarchy for those assets and liabilities measured at fair value on a recurring basis (in thousands) as of October 31, 2018 and 2017 and January 31, 2018:
Fair Value at October 31, 2018
Balance Sheet Location
Level 1
Level 2
Level 3
Total
Assets:
Available-for-sale securities
Other current assets
$
166
$
—
$
—
$
166
Short-term investment
Other current assets
154
—
—
154
SERP assets - employer
Other non-current assets
1,270
—
—
1,270
SERP assets - employee
Other non-current assets
37,440
—
—
37,440
Total
$
39,030
$
—
$
—
$
39,030
Liabilities:
SERP liabilities - employee
Other non-current liabilities
$
37,440
$
—
$
—
$
37,440
Hedge derivatives
Accrued liabilities
—
463
—
463
Contingent purchase price liability
Other non-current liabilities
—
—
16,600
16,600
Total
$
37,440
$
463
$
16,600
$
54,503
Fair Value at January 31, 2018
Balance Sheet Location
Level 1
Level 2
Level 3
Total
Assets:
Available-for-sale securities
Other current assets
$
275
$
—
$
—
$
275
Short-term investment
Other current assets
164
—
—
164
SERP assets - employer
Other non-current assets
994
—
—
994
SERP assets - employee
Other non-current assets
38,577
—
—
38,577
Hedge derivatives
Other current assets
—
544
—
544
Total
$
40,010
$
544
$
—
$
40,554
Liabilities:
SERP liabilities - employee
Other non-current liabilities
$
38,577
$
—
$
—
$
38,577
Hedge derivatives
Accrued liabilities
—
46
—
$
46
Total
$
38,577
$
46
$
—
$
38,623
Fair Value at October 31, 2017
Balance Sheet Location
Level 1
Level 2
Level 3
Total
Assets:
Available-for-sale securities
Other current assets
$
291
$
—
$
—
$
291
Short-term investment
Other current assets
156
—
—
156
SERP assets - employer
Other non-current assets
1,538
—
—
1,538
SERP assets - employee
Other non-current assets
35,532
—
—
35,532
Hedge derivatives
Other current assets
—
67
—
67
Total
$
37,517
$
67
$
—
$
37,584
Liabilities:
SERP liabilities - employee
Other non-current liabilities
$
35,532
$
—
$
—
$
35,532
Hedge derivatives
Accrued liabilities
—
685
—
685
Total
$
35,532
$
685
$
—
$
36,217
The fair values of the Company’s available-for-sale securities are based on quoted prices. The fair value of the short-term investment, which is a guaranteed investment certificate, is based on its purchase price plus one half of a percent calculated annually.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are entered into by the Company principally to reduce its exposure to Swiss franc and Euro exchange rate risks. Fair values of the Company’s hedge derivatives are calculated based on quoted foreign exchange rates and quoted interest rates. The fair value of the Level 3 contingent purchase price liability related to the acquisition of MVMT Watches, Inc. owner of MVMT, a global aspirational lifestyle brand, is measured using a Monte Carlo simulation with key assumptions that include revenue and brand EBITDA, (as defined in the acquisition agreement) of the acquired business during the earn-out period, volatilities, estimated discount rates, risk-free rate, and correlation. The liability is revalued each reporting period after the acquisition and increases or decreases in the fair value of the liability are recorded in the Consolidated Statements of Operations. Changes in fair value can result from the estimated achievement of the revenue and brand EBITDA performance hurdles, and movements in discount rates, volatilities, and the other key assumptions. The inputs and assumptions are not observable in the market but reflect the assumptions we believe would be made by a market participant. The following table presents the change in the Level 3 contingent purchase price liability during the three and nine months ended October 31, 2018:
Three Months Ended October 31,
Nine Months Ended October 31,
(In thousands)
2018
2018
Beginning Balance
$
—
$
—
Acquisition of MVMT
$
16,500
$
16,500
Payments
—
—
Adjustments included in earnings
100
100
Ending Balance
$
16,600
$
16,600
There were no transfers between any levels of the fair value hierarchy for any of the Company’s fair value measurements. </t>
  </si>
  <si>
    <t>Equity</t>
  </si>
  <si>
    <t>Equity [Abstract]</t>
  </si>
  <si>
    <t xml:space="preserve">NOTE 4 – EQUITY The components of equity for the nine months ended October 31, 2018 and 2017 are as follows (in thousands):
Movado Group, Inc. Shareholders' Equity
Common Stock (1)
Class Common Stock (2)
Capital Excess Par
Retained Earnings
Treasury Stock
Accumulated Other Comprehensive Income
Total
Balance, January 31, 2018
$
273
$
66
$
189,808
$
388,739
$
(208,894
)
$
100,343
$
470,335
Net income
44,177
44,177
Dividends
(13,855
)
(13,855
)
Adoption of new revenue recognition Standard (Topic 606)
(724
)
(724
)
Stock repurchase
(3,931
)
(3,931
)
Stock options exercised
3
5,632
(772
)
4,863
Supplemental executive retirement plan
95
95
Stock-based compensation expense
4,287
4,287
Net unrealized loss on investments, net of tax benefit of $24
(80
)
(80
)
Net change in effective portion of hedging contracts, net of tax of $7
38
38
Foreign currency translation adjustment (3)
$
(24,191
)
$
(24,191
)
Balance, October 31, 2018
$
276
$
66
$
199,822
$
418,337
$
(213,597
)
$
76,110
$
481,014
Common Stock (1)
Class Common Stock (2)
Capital Excess Par
Retained Earnings
Treasury Stock
Accumulated Other Comprehensive Income
Total
Balance, January 31, 2017
$
272
$
66
$
185,354
$
415,919
$
(204,398
)
$
76,780
$
473,993
Net income
18,683
18,683
Dividends
(8,953
)
(8,953
)
Stock repurchase
(3,004
)
(3,004
)
Stock options exercised
1
238
(865
)
(626
)
Supplemental executive retirement plan
96
96
Stock-based compensation expense
3,644
3,644
Net unrealized loss on investments, net of tax benefit of $6
(12
)
(12
)
Net change in effective portion of hedging contracts, net of tax of $9
37
37
Foreign currency translation adjustment (3)
3,583
3,583
Balance, October 31, 2017
$
273
$
66
$
189,332
$
425,649
$
(208,267
)
$
80,388
$
487,441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t>
  </si>
  <si>
    <t>Segment and Geographic Information</t>
  </si>
  <si>
    <t>Segment Reporting [Abstract]</t>
  </si>
  <si>
    <t>NOTE 5 – SEGMENT AND GEOGRAPHIC INFORMATION The Company follows accounting guidance which requires disclosure of segment data based on how management makes decisions about allocating resources to segments and measuring their performance. The Company divides its business into two major geographic locations: United States operations, and International, which includes the results of all non-U.S. Company operations. The allocation of geographic revenue is based upon the location of the customer. The Company’s International operations in Europe, the Americas (excluding the United States), Asia and the Middle East accounted for 34.3%, 8.3%, 6.1% and 6.0%, respectively, of the Company’s total net sales for the three months ended October 31, 2018. For the three months ended October 31, 2017, the Company’s International operations in Europe, the Americas (excluding the United States), the Middle East and Asia accounted for 35.7%, 8.4%, 6.5% and 4.5%, respectively, of the Company’s total net sales. The Company’s International operations in Europe, the Americas (excluding the United States), the Middle East and Asia accounted for 33.5%, 9.3%, 8.2% and 7.0%, respectively, of the Company’s total net sales for the nine months ended October 31, 2018. For the nine months ended October 31, 2017, the Company’s International operations in Europe, the Americas (excluding the United States), the Middle East and Asia accounted for 31.7%, 9.4%, 7.8% and 5.2%, respectively, of the Company’s total net sales. Operating Segment Data for the Three Months Ended October 31, 2018 and 2017 (in thousands):
Net Sales
2018
2017
Watch and Accessory Brands:
Owned brands category
$
80,155
$
75,138
Licensed brands category
107,694
95,015
After-sales service and all other
1,533
2,159
Total Watch and Accessory Brands
189,382
172,312
Company Stores
19,567
18,381
Consolidated total
$
208,949
$
190,693
Operating Income (3) (4)
2018
2017
Watch and Accessory Brands
$
21,216
$
22,250
Company Stores
2,891
2,935
Consolidated total
$
24,107
$
25,185
Operating Segment Data for the Nine Months Ended October 31, 2018 and 2017 (in thousands):
Net Sales
2018
2017
Watch and Accessory Brands:
Owned brands category
$
173,270
$
154,620
Licensed brands category
243,267
208,914
After-sales service and all other
8,026
6,956
Total Watch and Accessory Brands
424,563
370,490
Company Stores
55,628
48,249
Consolidated total
$
480,191
$
418,739
Operating Income (3) (4)
2018
2017
Watch and Accessory Brands
$
35,784
$
22,559
Company Stores
9,322
7,295
Consolidated total
$
45,106
$
29,854
Total Assets
October 31, 2018
January 31, 2018
October 31, 2017
Watch and Accessory Brands
$
737,106
$
621,965
$
633,101
Company Stores
26,810
23,415
26,465
Consolidated total
$
763,916
$
645,380
$
659,566
Geographic Location Data for the Three Months Ended October 31, 2018 and 2017 (in thousands):
Net Sales
Operating Income / (Loss) (3) (4 )
2018
2017
2018
2017
United States (1)
$
94,219
$
85,685
$
(4,473
)
$
2,971
International (2)
114,730
105,008
28,580
22,214
Consolidated total
$
208,949
$
190,693
$
24,107
$
25,185
United States and International net sales are net of intercompany sales of $109.4 million and $87.2 million for the three months ended October 31, 2018 and 2017, respectively. Geographic Location Data for the Nine Months Ended October 31, 2018 and 2017 (in thousands):
Net Sales
Operating Income / (Loss) (3) (4)
2018
2017
2018
2017
United States (1)
$
202,081
$
192,325
$
(12,666
)
$
(5,409
)
International (2)
278,110
226,414
57,772
35,263
Consolidated total
$
480,191
$
418,739
$
45,106
$
29,854
United States and International net sales are net of intercompany sales of $250.5 million and $211.8 million for the nine months ended October 31, 2018 and 2017, respectively.
(1)
The United States operating income (loss) included $23.8 million and $15.8 million of unallocated corporate expenses for the three months ended October 31, 2018 and 2017, respectively. The United States operating loss included $44.5 million and $29.2 million of unallocated corporate expenses for the nine months ended October 31, 2018 and 2017, respectively.
(2)
The International operating income included $17.9 million and $15.7 million of certain intercompany profits related to the Company’s supply chain operations for the three months ended October 31, 2018 and 2017, respectively. The International operating income included $40.2 million and $31.2 million of certain intercompany profits related to the Company’s supply chain operations for the nine months ended October 31, 2018 and 2017, respectively.
(3)
In the United States and International location of the Watch and Accessory Brands segment, for the three months ended October 31,2017, operating income included a pre-tax charge of
(4)
expenses primarily related to transaction costs and adjustments in acquisition accounting as a result of the Company’s acquisition of the MVMT brand. of expenses primarily related to the amortization of acquired intangible assets, as a result of the Company’s acquisition of the Olivia Burton brand In the International location of the Watch and Accessory Brands segment, for the three months ended October 31, 2017, operating income included $1.4
Total Assets
October 31, 2018
January 31, 2018
October 31, 2017
United States
$
358,987
$
188,346
$
195,659
International
404,929
457,034
463,907
Consolidated total
$
763,916
$
645,380
$
659,566
Property, Plant and Equipment, Net
October 31, 2018
January 31, 2018
October 31, 2017
United States
$
17,599
$
16,570
$
16,762
International
7,872
8,101
7,875
Consolidated total
$
25,471
$
24,671
$
24,637</t>
  </si>
  <si>
    <t>Inventory Disclosure [Abstract]</t>
  </si>
  <si>
    <t>NOTE 6 – INVENTORIES Inventories consisted of the following (in thousands):
October 31, 2018
January 31, 2018
October 31, 2017
Finished goods
$
143,134
$
112,712
$
129,981
Component parts
38,820
37,404
37,920
Work-in-process
1,585
1,560
1,965
$
183,539
$
151,676
$
169,866</t>
  </si>
  <si>
    <t>Debt and Lines of Credit</t>
  </si>
  <si>
    <t>Debt Disclosure [Abstract]</t>
  </si>
  <si>
    <t xml:space="preserve">NOTE 7 – DEBT AND LINES OF CREDIT On October 12, 2018, Movado Group, Inc. (the “Company”), together with Movado Group Delaware Holdings Corporation, Movado Retail Group, Inc. and Movado LLC (together with the Company, the “U.S. Borrowers”), each a wholly owned domestic subsidiary of the Company, and Movado Watch Company SA and MGI Luxury Group S.A. (collectively, the “Swiss Borrowers” and, together with the U.S. Borrowers, the “Borrowers”), each a wholly owned Swiss subsidiary of the Company, entered into an Amended and Restated Credit Agreement (the “Credit Agreement”) with the lenders party thereto and Bank of America, N.A. as administrative agent (in such capacity, the “Agent”). The Credit Agreement amends and restates the Company’s existing credit agreement dated as of January 30, 2015 and extends the maturity of the $100.0 million senior secured revolving credit facility (the “Facility”) provided thereunder to October 12, 2023. The Facility includes a $15.0 million letter of credit subfacility, a $25.0 million swingline subfacility and a $75.0 million sublimit for borrowings by the Swiss Borrowers, with provisions for uncommitted increases to the Facility of up to $50.0 million in the aggregate subject to customary terms and conditions. As of October 31, 2018, there were 50.0 million in Swiss francs with a dollar equivalent of $49.6 million in loans drawn under the Facility. Additionally, approximately $0.3 million in letters of credit, which were outstanding under the Borrower’s existing credit agreement, are deemed to be issued and outstanding under the Facility. As of October 31, 2018, availability under the Facility was approximately $50.1 million. Borrowings under the Facility bear interest at rates selected periodically by the Company at LIBOR plus 1.00% per annum (subject to increases based on the Company’s consolidated leverage ratio that could increase the rate up to a maximum of LIBOR plus 1.75% per annum) or a base rate plus 0% (subject to increases based on the Company’s consolidated leverage ratio that could increase the rate up to a maximum of a base rate plus 0.75% per annum). The Company has also agreed to pay certain fees and expenses and to provide certain indemnities, all of which are customary for such financings . The borrowings under the Facility are joint and several obligations of the Borrowers and are also cross-guaranteed by each Borrower, except that the Swiss Borrowers are not liable for, nor do they guarantee, the obligations of the U.S. Borrowers. In addition, the Borrowers’ obligations under the Facility are secured by first priority liens, subject to permitted liens, on substantially all of the U.S. Borrowers’ assets other than certain excluded assets. The Swiss Borrowers do not provide collateral to secure the obligations under the Facility. The security agreement under the Company’s existing credit agreement remains in place in connection with the Facility and contains representations and warranties and covenants, which are customary for pledge and security agreements of this type, relating to the creation and perfection of security interests in favor of the Agent over various categories of the U.S. Borrowers’ assets. The Credit Agreement contains affirmative and negative covenants binding on the Company and its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The Borrowers are also subject to a minimum consolidated EBITDA (as defined in the Credit Agreement) test of $50.0 million, measured at the end of each fiscal quarter based on the four most recent fiscal quarters and a consolidated leverage ratio (as defined in the Credit Agreement) covenant not to exceed 2.50 to 1.00, measured as of the last day of each fiscal quarter. As of October 31, 2018, the Company was in compliance with its covenants under the Credit Agreement. The Credit Agreement contains events of default that are customary for facilities of this type, including, but not limited to, nonpayment of principal, interest, fees and other amounts when due, failure of any representation or warranty to be true in any material respect when made or deemed made, violation of covenants, cross default with material indebtedness, material judgments, material ERISA liability, bankruptcy events, asserted or actual revocation or invalidity of the loan documents, and change of control. As of October 31, 2018, Bank of America, N.A. issued two irrevocable standby letters of credit in connection with operating facility leases to the landlord, and for Canadian payroll to the Royal Bank of Canada. As of October 31, 2018, the Company had outstanding letters of credit totaling $0.3 million with expiration dates through May 31, 2019. A Swiss subsidiary of the Company maintains unsecured lines of credit with an unspecified maturity with a Swiss bank. As of October 31, 2018, and 2017, these lines of credit totaled 6.5 million Swiss francs for both periods, with a dollar equivalent of $6.4 million and $6.5 million, respectively. As of October 31, 2018, and 2017, there were no borrowings against these lines. As of both October 31,2018 and 2017, two European banks had guaranteed obligations to third parties on behalf of two of the Company’s foreign subsidiaries in the dollar equivalent of $1.1 million in various foreign currencies, of which $0.6 million was a restricted deposit as it relates to lease agreements. </t>
  </si>
  <si>
    <t>Earnings Per Share</t>
  </si>
  <si>
    <t>Earnings Per Share [Abstract]</t>
  </si>
  <si>
    <t>NOTE 8 – EARNINGS PER SHARE The Company presents net income per share on a basic and diluted basis. Basic earnings per share are computed using weighted-average shares outstanding during the period. Diluted earnings per share are computed using the weighted-average number of shares outstanding adjusted for dilutive common stock equivalents. The weighted-average number of shares outstanding for basic earnings per share was approximately 23,254,000 and 23,079,000 for the three months ended October 31, 2018 and 2017, respectively. For the three months ended October 31, 2018 and 2017, the number of shares outstanding for diluted earnings per share increased by approximately 444,000 and 194,000, respectively, due to potentially dilutive common stock equivalents issuable under the Company’s stock compensation plans and SERP. For the three months ended October 31, 2018 and 2017, approximately 2,000 and 798,000, respectively, of potentially dilutive common stock equivalents were excluded from the computation of diluted earnings per share because their effect would have been antidilutive. The weighted-average number of shares outstanding for basic earnings per share was approximately 23,200,000 and 23,080,000 for the nine months ended October 31, 2018 and 2017, respectively. For the nine months ended October 31, 2018 and 2017, the number of shares outstanding for diluted earnings per share increased by approximately 424,000 and 181,000, respectively, due to potentially dilutive common stock equivalents issuable under the Company’s stock compensation plans and SERP. For the nine months ended October 31, 2018 and 2017, approximately 77,000 and 803,000, respectively, of potentially dilutive common stock equivalents were excluded from the computation of diluted earnings per share because their effect would have been antidilutive.</t>
  </si>
  <si>
    <t>Commitments and Contingencies</t>
  </si>
  <si>
    <t>Commitments And Contingencies Disclosure [Abstract]</t>
  </si>
  <si>
    <t xml:space="preserve">NOTE 9 – COMMITMENTS AND CONTINGENCIES The Company has minimum commitments related to the Company’s license agreements and endorsement agreements with brand ambassadors. The Company sources, distributes, advertises and sells watches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additional renewal options, provided that minimum sales levels are achieved. Additionally, the license agreements require the Company to pay minimum annual advertising amounts. Due to the enactment of the Tax Cuts and Jobs Act (“2017 Tax Act”), the Company estimated a provisional obligation associated with the Transition Tax to be $28.2 million, which will be paid in installments over eight years. This provisional amount, as well as the current estimated timing of payments, is subject to change based on additional guidance from and interpretations by U.S. regulatory and standard-setting bodies and changes in assumptions. The Company believes that its income tax reserves are adequate; however, amounts asserted by taxing authorities could be greater or less than amounts accrued and reflected in the consolidated balance sheet.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During the three months ended July 31, 2017, the Company released to cash $1.0 million in restricted cash deposits that were previously recorded in other current assets on the Company’s Consolidated Balance Sheet, related to a certain vendor agreement. In December 2016, U.S. Customs and Border Protection (“U.S. Customs”) issued an audit report concerning the methodology used by the Company to allocate the cost of certain watch styles imported into the U.S. among the component parts of those watches for tariff purposes. The report disputes the reasonableness of the Company’s historical allocation formulas and proposes an alternative methodology that would imply approximately $5.1 million in underpaid duties over the five-year period covered by the statute of limitations, plus possible penalties and interest. The Company believes that U.S. Customs’ alternative duty methodology and estimate are not consistent with the Company’s facts and circumstances and is disputing U.S. Customs’ position. On February 24, 2017, the Company provided U.S. Customs with supplemental analyses and information supporting the Company’s historical allocation formulas and thereafter provided additional information for U.S. Customs’ review. Although the Company disagrees with U.S. Customs’ position, it cannot predict with any certainty the outcome of this matter. The Company intends to continue to work with U.S. Customs to reach a mutually-satisfactory resolution. On October 23, 2018, Swiss Time Watch &amp; Jewellry GmbH (“ST Germany”) filed a lawsuit against the Company in the Superior Court of California for the County of Los Angeles. The lawsuit primarily alleges that the Company, as legal successor to MVMT Watches, Inc., has failed to perform its obligations under the parties’ August 1, 2018 distribution agreement (the “ST Germany Agreement”) pursuant to which ST Germany was granted the right, subject to certain limitations, to distribute a curated collection of MVMT watch styles in Germany. ST Germany also alleges various related torts and statutory violations and seeks specific performance of the ST Germany Agreement as well as unspecified monetary damages. The Company believes that ST Germany’s tort and statutory claims are without merit and that ST Germany is not entitled to specific performance. In addition, the ST Agreement caps the Company’s liability to the aggregate amounts paid by ST Germany thereunder. The Company intends to defend the lawsuit vigorously and does not expect it to materially affect the Company’s financial condition or future results of operations. The purchase consideration for the MVMT business includes two future contingent payments that combined could total up to $100 million. Although the Company has established appropriate reserves for this liability based on its current estimate of the amounts that will eventually become payable, the exact amount of the future payments will be determined by MVMT's financial performance through the end of fiscal 2023. The Company expects to recognize gains/losses, as the case may be, as the Company’s estimate of the amount payable is updated from time to time. See Note 16 (Acquisition).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balance sheets or cash flows could be materially and adversely affected in any particular period by unfavorable developments in, or resolution or disposition of, such matters. For those legal proceedings and claims for which the Company believes that it is probable that a reasonably estimable loss may result, the Company records a reserve for the potential loss. For proceedings and claims where the Company believes it is reasonably possible that a loss may result that is materially in excess of amounts accrued for the matter, the Company either discloses an estimate of such possible loss or range of loss or includes a statement that such an estimate cannot be made. As of October 31, 2018, the Company is party to legal proceedings and contingencies, the resolution of which is not expected to materially affect its financial condition, future results of operations beyond the amounts accrued, or cash flows. </t>
  </si>
  <si>
    <t>Income Taxes</t>
  </si>
  <si>
    <t>Income Tax Disclosure [Abstract]</t>
  </si>
  <si>
    <t xml:space="preserve">NOTE 10 – INCOME TAXES On December 22, 2017, the 2017 Tax Act was signed into law, which significantly changed U.S. corporate income tax laws by, among other things, lowering the corporate tax rate from 35.0% to 21.0%, limiting the deductibility of interest expense and executive compensation, establishing a territorial tax system, and imposing a one-time mandatory deemed Transition Tax on undistributed foreign earnings which have not been previously taxed. During the three months ended October 31, 2018, the Company recorded a provisional benefit of $3.9 million related to foreign withholding taxes recorded in the fiscal year ended January 31, 2018 in connection with unremitted earnings which were earmarked for repatriation. This change in estimate of the deferred tax liability related to unremitted earnings and all other amounts recorded in the fiscal year ending January 31,2018 related to the 2017 Tax Act remain provisional. These estimates are subject to revision due to changes in the Company’s analysis and assumptions related to certain matters, such as updates to estimates and amounts related to the earnings and profits and tax pools of certain subsidiaries and the Company’s indefinite reinvestment assertion, including the measurement of deferred withholding taxes on foreign unremitted earnings. The estimated impact of the 2017 Tax Act is also subject to change as a result of additional guidance from, and interpretations by, U.S. regulatory and standard-setting bodies, as well as state tax conformity to federal tax law. The Company expects to complete its assessment of these items within the measurement period, and any adjustments to the provisional amounts initially recorded will be included as an adjustment to income tax expense or benefit in the period in which the amounts are determined. The Company continues to evaluate the impact of the global intangible low-tax income (“GILTI”) provision within the 2017 Tax Act which would require the current inclusion in federal taxable income, earnings of certain foreign controlled corporations. GILTI is subject to continuing regulatory interpretation by the U.S. Internal Revenue Service (“IRS”) and while the Company has included an estimate of GILTI in its estimated effective tax rate for the fiscal year ending January, 2019, it has not yet elected a policy as to whether it will recognize deferred taxes for basis differences expected to reverse as GILTI or whether the Company will account for GILTI as period costs when and if incurred. Adjustments related to the amount of GILTI recorded in its consolidated financial statements may be required based on the outcome of this election. The Company will continue to evaluate these provisions and elect an accounting policy within the measurement period. The Company recorded an income tax benefit of $2.8 million and income tax expense $7.5 million for the three months ended October 31, 2018 and 2017, respectively. The effective tax rate was -11.7% and 30.1% for the three months ended October 31, 2018 and 2017, respectively. The change in the effective tax rate was primarily due to a change in estimate of the Company’s provisional deferred withholding tax liability on unremitted foreign earnings, the release of valuation allowances against certain foreign deferred tax assets and the impact of other discrete items. The Company recorded income tax expense of $0.7 million and $10.3 million for the nine months ended October 31, 2018 and 2017, respectively. The effective tax rate was 1.5% and 35.6% for the nine months ended October 31, 2018 and 2017, respectively. The change in the effective tax rate was primarily due to a change in estimate of the Company’s provisional deferred withholding tax liability on unremitted foreign earnings, the release of valuation allowances against certain foreign deferred tax assets and changes in jurisdictional earnings. The effective tax rate for the three months ended October 31, 2018 differs from the U.S. statutory tax rate of 21.0% primarily due to a change in estimate of the Company’s provisional deferred withholding tax liability on unremitted foreign earnings, the release of valuation allowances against certain foreign deferred tax assets and the impact of other discrete items. The effective tax rate for the three and nine months ended October 31, 2017 differs from the U.S. statutory tax rate of </t>
  </si>
  <si>
    <t>Derivative Financial Instruments</t>
  </si>
  <si>
    <t>Derivative Instruments And Hedging Activities Disclosure [Abstract]</t>
  </si>
  <si>
    <t xml:space="preserve">NOTE 11 – DERIVATIVE FINANCIAL INSTRUMENTS As of October 31, 2018, the Company’s entire net forward contracts hedging portfolio consisted of 38.0 million Swiss francs equivalent, 16.7 million Euros equivalent, 4.6 million British Pounds equivalent , and 22.2 million Chinese Yuan equivalent, The following table summarizes the fair value and presentation in the Consolidated Balance Sheets for derivatives (in thousands):
Asset Derivatives
Liability Derivatives
Balance Sheet Location
October 31, 2018 Fair Value
January 31, 2018 Fair Value
October 31, 2017 Fair Value
Balance Sheet Location
October 31, 2018 Fair Value
January 31, 2018 Fair Value
October 31, 2017 Fair Value
Derivatives not designated as hedging instruments:
Foreign Exchange Contracts
Other Assets
$
—
$
544
$
—
Accrued Liabilities
$
463
$
2
$
685
Total Derivative Instruments
$
—
$
544
$
—
$
463
$
2
$
685
Asset Derivatives
Liability Derivatives
Balance Sheet Location
October 31, 2018 Fair Value
January 31, 2018 Fair Value
October 31, 2017 Fair Value
Balance Sheet Location
October 31, 2018 Fair Value
January 31, 2018 Fair Value
October 31, 2017 Fair Value
Derivatives designated as hedging instruments:
Foreign Exchange Contracts
Other Assets
$
—
$
—
$
67
Accrued Liabilities
$
—
$
44
$
—
Total Derivative Instruments
$
—
$
—
$
67
$
—
$
44
$
—
As of October 31, 2018, and 2017, the balance of deferred net gains on derivative financial instruments and the associated tax benefits for cash flow hedges included in accumulated other comprehensive income (“AOCI”) were immaterial. </t>
  </si>
  <si>
    <t>Accumulated Other Comprehensive Income</t>
  </si>
  <si>
    <t>Accumulated Other Comprehensive Income Loss Net Of Tax [Abstract]</t>
  </si>
  <si>
    <t>NOTE 12 – ACCUMULATED OTHER COMPREHENSIVE INCOME The components of accumulated other comprehensive income consisted of the following (in thousands):
Currency Translation Adjustments
Available-for-sale securities
Hedging Contracts
Total
Balance, January 31, 2018
$
100,190
$
191
$
(38
)
$
100,343
Other comprehensive (loss) / income before reclassifications
(24,191
)
(80
)
398
$
(23,873
)
Amounts reclassified from accumulated other comprehensive income (1)
—
—
(360
)
$
(360
)
Net current-period other comprehensive (loss) / income
(24,191
)
(80
)
38
(24,233
)
Balance, October 31, 2018
$
75,999
$
111
$
—
$
76,110
Currency Translation Adjustments
Available-for-sale securities
Hedging Contracts
Total
Balance, January 31, 2017
$
76,569
$
197
$
14
$
76,780
Other comprehensive income before reclassifications
3,583
(12
)
931
$
4,502
Amounts reclassified from accumulated other comprehensive income (1)
—
—
(894
)
$
(894
)
Net current-period other comprehensive income / (loss)
3,583
(12
)
37
3,608
Balance, October 31, 2017
$
80,152
$
185
$
51
$
80,388
(1)
Amounts reclassified to earnings in the Consolidated Statements of Operations.</t>
  </si>
  <si>
    <t>Treasury Stock</t>
  </si>
  <si>
    <t xml:space="preserve">NOTE 13 – TREASURY STOCK On August 29, 2017, the Board of Directors approved a share repurchase program under which the Company is authorized to purchase up to $50.0 million of its outstanding common stock from time to time, depending on market conditions, share price and other factors. The Company may purchase shares of its common stock through open market purchases, repurchase plans, block trades or otherwise. This authorization expires on August 29, 2020, and replaced a prior share repurchase program approved by the Board on March 31, 2016 under which the Company was authorized to purchase up to $50.0 million of its outstanding common stock from time to time and under which approximately $5.5 million had been repurchased. During the nine months ended October 31, 2018, under the current share repurchase program, the Company repurchased a total of 99,191 shares of its common stock at a total cost of approximately $3.9 million, or an average of $39.64 per share. During the nine months ended October 31, 2017, under both the current and previous share repurchase program, the Company repurchased a total of 120,507 shares of its common stock at a total cost of approximately $3.0 million or an average cost of $24.93 per share, which included 20,000 shares repurchased from the Movado Group Foundation at a total cost of approximately $0.5 million or an average of $22.90 per share. </t>
  </si>
  <si>
    <t>Recent Accounting Pronouncements</t>
  </si>
  <si>
    <t>Accounting Changes And Error Corrections [Abstract]</t>
  </si>
  <si>
    <t>NOTE 14 – RECENT ACCOUNTING PRONOUNCEMENTS On October 25, 2018 , the FASB issued ASU 2018-16, “Inclusion of the Secured Overnight Financing Rate (SOFR) Overnight Index Swap (OIS) Rate as a Benchmark Interest Rate for Hedge Accounting”, which permits use of the OIS rate based on SOFR as a U.S. benchmark interest rate for hedge accounting purposes under Topic 815 in addition to the UST, the LIBOR swap rate, the OIS rate based on the Fed Funds Effective Rate, and the SIFMA Municipal Swap Rate for Derivatives and Hedging (Topic 815). Early adoption is permitted in any interim period upon issuance of this update if an entity already has adopted Update 2017-12. The amendments should be adopted on a prospective basis for qualifying new or redesignated hedging relationships entered into on or after the date of adoption. The adoption of this guidance is not expected to have a material impact on the Company’s consolidated financial statements or related disclosures. On August 28, 2018, the FASB issued 2018-13, “Disclosure Framework—Changes to the Disclosure Requirements for Fair Value Measurement”, which modifies the disclosure requirements in ASC 820, Fair Value Measurement. This guidance is effective for fiscal years beginning after December 15, 2019, which will be the Company’s first quarter of fiscal 2021, with early adoption permitted. The Company is currently evaluating the impact of the adoption of this standard on its related disclosure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companies, the standard will be effective for the first interim reporting period within annual periods beginning after December 15, 2018, with early adoption permitted. The new standard must be adopted using a modified retrospective transition with a cumulative effect adjustment recorded to opening retained earnings as of the initial adoption date. The adoption of this guidance is not expected to have a material impact on the Company’s consolidated financial statements. On August 28, 2017, FASB issued ASU 2017-12, “Derivatives and Hedging: Targeted Improvements to Accounting for Hedging Activities,” which expands an entity’s ability to apply hedge accounting for nonfinancial and financial risk components and allows for a simplified approach for fair value hedging of interest rate risk. The new guidance eliminates the requirement to separately measure and report hedge ineffectiveness and generally requires the entire change in fair value of a hedging instrument to be presented in the same income statement line as the hedged item. The new guidance also simplifies the hedge documentation and effectiveness assessment requirements. For public companies, the standard will be effective for the first interim reporting period within annual periods beginning after December 15, 2018, with early adoption permitted. The new standard must be adopted using a modified retrospective transition with a cumulative effect adjustment recorded to opening retained earnings as of the initial adoption date. The adoption of this guidance is not expected to have a material impact on the Company’s consolidated financial statements or related disclosures. On February 25, 2016, FASB issued ASU 2016-02, “Leases,” which requires lessees to recognize most leases on the balance sheet. This change is expected to increase both reported assets and liabilities. For public companies, the standard will be effective for the first interim reporting period within annual periods beginning after December 15, 2018, although early adoption is permitted. The requirements of this standard include a significant increase in required disclosures and will result in a material increase to the Company’s total assets and liabilities through recognition of right-of-use assets and related lease liabilities. In July 2018, the FASB issued ASU No. 2018-10, “Codification Improvements to Topic 842, Leases” to clarify the implementation guidance and ASU No. 2018-11, “Leases (Topic 842) Targeted Improvements.”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The Company will adopt the new standard on February 1, 2019 and intends to elect certain practical expedients, including the optional transition method that allows for the application of the new standard at its adoption date with no restatement of prior period amounts. The Company has identified its significant lease contracts by geography and by asset type and is in the process of implementing a global lease management and accounting system. The Company is in the process of finalizing its assessment of the impact of the new standard on its Consolidated Financial Statements and is evaluating its processes and internal controls to identify any necessary changes.</t>
  </si>
  <si>
    <t>Cost Savings Initiatives</t>
  </si>
  <si>
    <t>Restructuring And Related Activities [Abstract]</t>
  </si>
  <si>
    <t>NOTE 15 – COST SAVINGS INITIATIVES As a result of actions taken by the Company in fiscal 2018 to better align its global infrastructure with the current business environment by consolidating certain operations and streamlining functions to reduce costs and improve profitability, the Company recorded $13.6 million of pre-tax expenses primarily for severance and payroll related, other and occupancy charges, predominantly impacting the Company’s North American and Swiss operations. A summary roll-forward of costs related to the cost savings initiatives is as follows (in thousands):
Balance at January 31, 2018
Cash payments
Foreign exchange
Balance in Accrued Liabilities at October 31, 2018
$
931
$
(601
)
$
(1
)
$
329
Other
919
(192
)
(61
)
666
Occupancy charges
74
(30
)
(4
)
40
Total
$
1,924
$
(823
)
$
(66
)
$
1,035</t>
  </si>
  <si>
    <t>Acquisition</t>
  </si>
  <si>
    <t>Business Combinations [Abstract]</t>
  </si>
  <si>
    <t xml:space="preserve">NOTE 16 – ACQUISITION On October 1, 2018, the Company acquired MVMT Watches, Inc., owner of MVMT, a global aspirational lifestyle brand for an initial payment of $100.0 million and two future contingent payments that combined could total up to an additional $100.0 million before tax benefits. The exact amount of the future payments will be determined by MVMT's future financial performance with no minimum required future payment. After giving effect to the closing adjustments, the purchase price was $108.4 million, net of cash acquired of approximately $3.8 million. The acquisition was funded with cash on hand , and The results of the MVMT brand have been included in the consolidated financial statements since the date of acquisition within the U.S. and International locations of the Watch and Accessory Brands segment. For the three and nine months ended October 31,2018, consolidated operating income included $10.9 million and $11.9 million, respectively, of expenses primarily related to integration and transaction costs and adjustments in acquisition accounting, as a result of the Company’s acquisition of MVMT. The acquisition was accounted for in accordance with FASB Topic ASC 805 (“Business Combinations”), which requires that the total cost of an acquisition be allocated to the tangible and intangible assets acquired and liabilities assumed based upon their respective fair values at the date of acquisition. The following table summarizes the fair value of the assets acquired and liabilities assumed as of the October 1, 2018 acquisition date (in thousands):
Assets Acquired and Liabilities Assumed
Fair Value
Cash and cash equivalents
$
3,848
Trade receivables
370
Inventories
14,552
Prepaid expenses and other current assets
2,325
Property, plant and equipment
179
Other non-current Assets
6,500
Goodwill
77,542
Trade name and other intangibles
28,928
Total assets acquired
134,244
Accounts payable
5,982
Accrued liabilities
9,018
Other non-current liabilities
7,064
Total liabilities assumed
22,064
Total purchase price
$
112,180
Inventories include a step-up adjustment of $0.7 million, which is being amortized over 5 months. The components of Trade name and other intangibles include a trade name of $24.7 million (amortized over 10 years), and customer relationships of $4.2 million (amortized over 10 years). Other non-current assets and other non-current liabilities each include $6.5 million related to escrow amounts established under the acquisition agreement, associated with certain contingencies that existed at the date of acquisition. Upon settlement of the contingencies, the excess funds in escrow, if any will be returned to the selling group. If the costs to settle the contingencies exceed the escrowed balances, the additional cost shall be borne by the Company. The acquisition agreement also includes a contingent consideration arrangement based on the MVMT brand achieving certain revenue and EBITDA targets. In connection therewith, the Company recorded a non-current liability of $16.5 million as of the date of acquisition to reflect the estimated fair value of the contingent purchase price. Approximately $14.5 million is allocated to purchase price and $2.0 million to deferred compensation expense based on future employee service requirements. The estimated fair value of the contingent consideration was determined using a Monte Carlo simulation that includes key assumptions regarding MVMT’s projected financial performance during the earn-out period, volatilities, estimated discount rates, risk-free interest rate, and correlation. Each reporting period after the acquisition, the Company will revalue the contingent purchase price liability and record increases or decreases in the fair value of the liability in its Consolidated Statements of Operations. Changes in fair value will result from changes in actual and projected financial performance, discount rates, volatilities, and the other key assumptions. The inputs and assumptions are not observable in the market but reflect the assumptions the Company believes would be made by a market participant. The possible outcomes for the contingent consideration range from $0 to $100 million on an undiscounted basis. As of the October 31, 2018 re-measurement date, the contingent purchase price liability has been accreted to $16.6 million. The $0.1 million increase in the liability is included as a reduction in operating income in the Consolidated Statement of Operations. Refer to Note 3 for further discussion of fair value measurements. The Company recorded goodwill of $77.5 million based on the amount by which the purchase price exceeded the fair value of the net assets acquired. As the structure of the acquisition allowed for a step up in basis for tax purposes, the full amount of the goodwill balance will be deductible for federal income tax purposes over approximately 15 years. Preliminary estimates of the fair value of identifiable assets acquired and liabilities assumed are subject to revision, which may result in adjustments to the preliminary values discussed above. MVMT’s operating results have been included in the Company’s Consolidated Financial Statements beginning October 1, 2018. Net sales of the acquired MVMT brand since the date of acquisition through October 31, 2018 were $5.0 million. The MVMT brand’s operating income since the date of acquisition was $0.3 million. These operating results exclude certain activity of the Company or its wholly owned subsidiaries in support of the MVMT brand. The following table provides the Company’s unaudited pro forma net sales, net income and net income per basic and diluted common share as if the results of operations of the MVMT brand had been included in the Company’s operations commencing on February 1, 2017, based on available information relating to operations of the MVMT brand. This pro forma information is not necessarily indicative either of the combined results of operations that actually would have been realized by the Company had the MVMT brand acquisition been consummated at the beginning of the period for which the pro forma information is presented, or of future results.
Three Months Ended October 31,
Nine Months Ended October 31,
2018
2017 (1)
2018
2017 (1)
(In thousands, except per share data)
(Unaudited)
(Unaudited)
Net sales
$
217,950
$
203,316
$
513,211
$
452,204
Net income
$
32,814
$
10,197
$
48,044
$
1,495
Basic income per share:
Net income per share attributed to Movado Group,
$
1.41
$
0.44
$
2.07
$
0.06
Diluted income per share:
Net income per share attributed to Movado Group, Inc.
$
1.39
$
0.44
$
2.03
$
0.06
(1)
Includes non-recurring transaction costs of $6.5 million associated with the acquisition. The change in the carrying amount of the goodwill associated with the MVMT brand, which is included in the Watch and Accessory Brands segment, is as follows (in thousands):
Total
Balance, January 31, 2018
$
—
Acquisition of the MVMT brand
77,542
Balance, October 31, 2018
$
77,542
Trade name and other intangible assets consist of the following (in thousands):
As of
October 31, 2018
Gross carrying amount
Accumulated amortization
Net
Intangible assets subject to amortization:
Trade name
$
24,700
$
206
$
24,494
Customer relationships
4,200
35
$
4,165
Total intangible assets
$
28,900
$
241
$
28,659
Estimated amortization expense for the next five years is: $0.7 million for the remaining three months of fiscal 2019, $14.5 million in fiscal years 2020 through 2024 and $13.5 million in total in the years thereafter. </t>
  </si>
  <si>
    <t>Revenue</t>
  </si>
  <si>
    <t>Revenue From Contract With Customer [Abstract]</t>
  </si>
  <si>
    <t>NOTE 17 – REVENUE On February 1, 2018, the Company adopted ASC 606 using the modified retrospective method and recognized the cumulative effect of initially applying the new revenue standard as an adjustment to opening retained earnings. Under the modified retrospective method, the Company recognized a reduction of $0.7 million to opening retained earnings as the cumulative effect of adopting the new revenue standard. This adjustment did not have a material impact on the Company’s Consolidated Financial Statements. Results for reporting periods beginning after February 1, 2018 are presented under Topic 606, while prior period amounts are not adjusted. The impact of the adoption of the standard on the Company’s October 31, 2018 Consolidated Balance Sheet and for the three and nine months ended October 31, 2018 Consolidated Statement of Operations were as follows (in thousands):
As of October 31, 2018
As reported
Balances Without Adoption
Impact of Adoption
Assets
Trade Receivables, net
$
126,106
$
126,063
$
43
Inventories
$
183,539
$
184,026
$
(486
)
Deferred and non-current income taxes
$
17,400
$
17,235
$
165
Liabilities
Accrued liabilities
$
80,291
$
80,284
$
7
Income taxes payable
$
9,617
$
9,583
$
34
Deferred and non-current income taxes
$
29,519
$
29,508
$
11
Three Months Ended October 31,2018
As reported
Amounts Without Adoption
Impact of Adoption
Net sales
$
208,949
$
209,964
$
(1,015
)
Gross profit
$
113,364
$
114,317
$
(953
)
Net income
$
26,922
$
27,525
$
(603
)
Nine Months Ended October 31,2018
As reported
Amounts Without Adoption
Impact of Adoption
Net sales
$
480,191
$
480,148
$
43
Gross profit
$
258,722
$
259,164
$
(443
)
Net income
$
44,177
$
44,507
$
(330
) The above adoption impact relates principally to timing of the recognition of markdowns and returns in the Watch and Accessory Brands segment. Revenue Recognition As presented in the disaggregated revenue table below, wholesale revenue is recognized and recorded when a contract is in place, obligations under the terms of a contract with the customer are satisfied, control is transferred to the customer and is measured as the ultimate amount of consideration the Company expects to receive in exchange for transferring goods including variable consideration. Direct to consumer and after-sales service revenue is recognized at time of register receipt or delivery to customer. The Company records estimates of variable consideration, which includes sales returns, markdowns, volume-based programs and sales and cash discount allowances as a reduction of revenue in the same period that the sales are recorded. These estimates are based upon the expected value method considering all reasonably available information including historical analysis, customer agreements and/or currently known factors that arise in the normal course of business. Returns, discounts and allowances have historically been within the Company’s expectations and the provisions established. The future provisional rates may differ from those experienced in the past. The Company considers transfer of control to take place either when the goods ship or when goods are delivered depending on the shipping terms in the contract. Factors considered in the transfer of control include the right to payment, transfer of legal title, physical possession and customer acceptance of the goods and whether the significant risks and rewards for the goods belong with the customer. Taxes imposed by governmental authorities on the Company's revenue-producing activities with customers, such as sales taxes and value added taxes, are excluded from net sales. The Company’s sale of smart watches contains multiple performance obligations. The Company allocates revenue to each performance obligation using the relative standalone selling price method. The Company determines the standalone selling prices based on the prices charged to customers. Amounts allocated to the delivered smart watch collections and the related essential software are recognized at the time of sale. Amounts allocated to the cloud service and app updates are deferred and recognized on a straight-line basis over the estimated two-year period the updates are expected to be provided. The Company’s smart watch collections were available in limited quantities and in limited distribution, and, as a result, these deferred amounts were immaterial to all periods presented. The Company has considered each transaction to sell goods as separate and distinct, with no additional promises made. The Company uses the understanding of what the customer expects to receive as the final product to determine whether goods or services should be combined and accounted for as a single performance obligation. The Company does not incur significant costs to obtain or fulfill its contracts. Practical Expedients and Exemptions The Company does not consider the effects of a financing component for contracts because the length of time is one year or less, between when the Company transfers goods and when the customer is expected to pay. The Company’s shipping costs are sometimes paid by the customer, while other times the shipping costs are included in the sales price for the watches. The Company does not deem shipping as a promised service to the customer because shipping is a fulfillment activity as part of the sale of goods. Revenue The following table presents the Company’s net sales disaggregated by customer type. Sales and usage-based taxes are excluded from net sales (in thousands).
Three Months Ended
Nine Months Ended
Customer Type
October 31,2018
October 31,2018
Wholesale
$
180,490
$
404,199
Direct to consumer
27,124
72,236
After-sales service
1,335
3,756
Net Sales
$
208,949
$
480,191
The Company’s revenue from contracts with customers is recognized at a point in time. The Company’s net sales disaggregated by geography are based on the location of the Company’s customer, (see Note 5 Segment and Geographic Information). Wholesale Revenue The Company’s wholesale revenue consists primarily of revenues from independent distributors, and from department stores, and chain and independent jewelry stores. The Company recognizes and records its revenue when obligations under the terms of a contract with the customer are satisfied, and control is transferred to the customer. Wholesale revenue is measured as the amount of consideration the Company ultimately expects to receive in exchange for transferring goods. Wholesale revenue is included entirely within the Watch and Accessory Brands Segment (see Note 5 Segment and Geographic Information), consistent with how management makes decisions regarding the allocation of resources and performance measurement. Direct to Consumer Revenue The Company’s direct to consumer revenue primarily consists of revenues from the Company’s outlet stores, concession stores, ecommerce, and consumer repairs. Revenue is recognized as the end consumer obtains delivery of the merchandise. Direct to Consumer revenue derived from concession stores and ecommerce is included within the Watch and Accessory Brands Segment; revenue derived from outlet stores is included within the Company Stores Segment (see Note 5 Segment and Geographic Information). Direct to Consumer revenue is determined based on the type of customer and may be included in either the Watch and Accessory Brands or Company Stores Segments based on how the Company makes decisions about the allocation of resources and performance measurement. After-sales service All watches sold by the Company come with limited warranties covering the movement against defects in material workmanship. The Company does not sell warranties separately. The Company’s after-sales service revenues consists of out of warranty service provided to wholesale customers and authorized third party repair centers, and sale of watch parts. The Company recognizes and records its revenue when obligations under the terms of a contract with the customer are satisfied, control is transferred to the customer and is measured as the amount of consideration the Company ultimately expects to receive in exchange for transferring goods. Revenue from after sales service, including consumer repairs, is included entirely within the Watch and Accessory Brands Segment, consistent with how management makes decisions about the allocation of resources and performance measurement.</t>
  </si>
  <si>
    <t>Accounting Pronouncements Recently Adopted (Policies)</t>
  </si>
  <si>
    <t>Revenue In May 2014, the Financial Accounting Standards Board (“FASB”) issued Accounting Standards Update (“ASU”) No. 2014-09, Revenue from Contracts with Customers (Topic 606) which supersedes nearly all existing revenue recognition guidance. Subsequent to the issuance of Topic 606, the FASB clarified the guidance through several Accounting Standard Updates; hereinafter, the collection of revenue guidance is referred to as “ASC 606”. On February 1, 2018, the Company adopted ASC 606 using the modified retrospective method and the Company recognized a reduction of $0.7 million to opening retained earnings as the cumulative effect of adopting the new revenue standard. This adjustment did not have a material impact on the Company’s Consolidated Financial Statements. (See Note 17 - Revenue for additional disclosures required by ASC 606).</t>
  </si>
  <si>
    <t>Statement of Cash Flows</t>
  </si>
  <si>
    <t>Statement of Cash Flows In November 2016, the FASB issued ASU 2016-18, “Statement of Cash Flows (Topic 230) — Restricted Cash,” which requires that a statement of cash flows explain the change during the period in the total of cash, cash equivalents, and amounts generally described as restricted cash and restricted cash equivalents. With this standard, amounts generally described as restricted cash or restricted cash equivalents should be included with cash and cash equivalents when reconciling the beginning of period and end of period total amounts shown on the statement of cash flows. The Company adopted this guidance on February 1, 2018, and the guidance has been retrospectively applied to all periods presented. The changes to the beginning of period balances presented in the consolidated statement of cash flows are as follows (in thousands):
January 31, 2018
January 31, 2017
As previously
As previously
As adjusted
reported
As adjusted
reported
Cash and cash equivalents
$
214,811
$
214,811
$
256,279
$
256,279
Restricted funds included in other non-current assets
600
—
600
—
Beginning of period balance presented in the statement of cash flows
$
215,411
$
214,811
$
256,879
$
256,279</t>
  </si>
  <si>
    <t>Accounting Pronouncements Recently Adopted (Tables)</t>
  </si>
  <si>
    <t>Schedule of Changes to Beginning of Period in the Consolidated Statement of Cash Flows</t>
  </si>
  <si>
    <t>The changes to the beginning of period balances presented in the consolidated statement of cash flows are as follows (in thousands):
January 31, 2018
January 31, 2017
As previously
As previously
As adjusted
reported
As adjusted
reported
Cash and cash equivalents
$
214,811
$
214,811
$
256,279
$
256,279
Restricted funds included in other non-current assets
600
—
600
—
Beginning of period balance presented in the statement of cash flows
$
215,411
$
214,811
$
256,879
$
256,279</t>
  </si>
  <si>
    <t>Fair Value Measurements (Tables)</t>
  </si>
  <si>
    <t>Assets and Liabilities Measured at Fair Value on Recurring Basis</t>
  </si>
  <si>
    <t>The following tables present the fair value hierarchy for those assets and liabilities measured at fair value on a recurring basis (in thousands) as of October 31, 2018 and 2017 and January 31, 2018:
Fair Value at October 31, 2018
Balance Sheet Location
Level 1
Level 2
Level 3
Total
Assets:
Available-for-sale securities
Other current assets
$
166
$
—
$
—
$
166
Short-term investment
Other current assets
154
—
—
154
SERP assets - employer
Other non-current assets
1,270
—
—
1,270
SERP assets - employee
Other non-current assets
37,440
—
—
37,440
Total
$
39,030
$
—
$
—
$
39,030
Liabilities:
SERP liabilities - employee
Other non-current liabilities
$
37,440
$
—
$
—
$
37,440
Hedge derivatives
Accrued liabilities
—
463
—
463
Contingent purchase price liability
Other non-current liabilities
—
—
16,600
16,600
Total
$
37,440
$
463
$
16,600
$
54,503
Fair Value at January 31, 2018
Balance Sheet Location
Level 1
Level 2
Level 3
Total
Assets:
Available-for-sale securities
Other current assets
$
275
$
—
$
—
$
275
Short-term investment
Other current assets
164
—
—
164
SERP assets - employer
Other non-current assets
994
—
—
994
SERP assets - employee
Other non-current assets
38,577
—
—
38,577
Hedge derivatives
Other current assets
—
544
—
544
Total
$
40,010
$
544
$
—
$
40,554
Liabilities:
SERP liabilities - employee
Other non-current liabilities
$
38,577
$
—
$
—
$
38,577
Hedge derivatives
Accrued liabilities
—
46
—
$
46
Total
$
38,577
$
46
$
—
$
38,623
Fair Value at October 31, 2017
Balance Sheet Location
Level 1
Level 2
Level 3
Total
Assets:
Available-for-sale securities
Other current assets
$
291
$
—
$
—
$
291
Short-term investment
Other current assets
156
—
—
156
SERP assets - employer
Other non-current assets
1,538
—
—
1,538
SERP assets - employee
Other non-current assets
35,532
—
—
35,532
Hedge derivatives
Other current assets
—
67
—
67
Total
$
37,517
$
67
$
—
$
37,584
Liabilities:
SERP liabilities - employee
Other non-current liabilities
$
35,532
$
—
$
—
$
35,532
Hedge derivatives
Accrued liabilities
—
685
—
685
Total
$
35,532
$
685
$
—
$
36,217</t>
  </si>
  <si>
    <t>Schedule of Change in the Level 3 Contingent Purchase Price Liability</t>
  </si>
  <si>
    <t>The following table presents the change in the Level 3 contingent purchase price liability during the three and nine months ended October 31, 2018:
Three Months Ended October 31,
Nine Months Ended October 31,
(In thousands)
2018
2018
Beginning Balance
$
—
$
—
Acquisition of MVMT
$
16,500
$
16,500
Payments
—
—
Adjustments included in earnings
100
100
Ending Balance
$
16,600
$
16,600</t>
  </si>
  <si>
    <t>Equity (Tables)</t>
  </si>
  <si>
    <t>Components of Equity</t>
  </si>
  <si>
    <t xml:space="preserve">The components of equity for the nine months ended October 31, 2018 and 2017 are as follows (in thousands):
Movado Group, Inc. Shareholders' Equity
Common Stock (1)
Class Common Stock (2)
Capital Excess Par
Retained Earnings
Treasury Stock
Accumulated Other Comprehensive Income
Total
Balance, January 31, 2018
$
273
$
66
$
189,808
$
388,739
$
(208,894
)
$
100,343
$
470,335
Net income
44,177
44,177
Dividends
(13,855
)
(13,855
)
Adoption of new revenue recognition Standard (Topic 606)
(724
)
(724
)
Stock repurchase
(3,931
)
(3,931
)
Stock options exercised
3
5,632
(772
)
4,863
Supplemental executive retirement plan
95
95
Stock-based compensation expense
4,287
4,287
Net unrealized loss on investments, net of tax benefit of $24
(80
)
(80
)
Net change in effective portion of hedging contracts, net of tax of $7
38
38
Foreign currency translation adjustment (3)
$
(24,191
)
$
(24,191
)
Balance, October 31, 2018
$
276
$
66
$
199,822
$
418,337
$
(213,597
)
$
76,110
$
481,014
Common Stock (1)
Class Common Stock (2)
Capital Excess Par
Retained Earnings
Treasury Stock
Accumulated Other Comprehensive Income
Total
Balance, January 31, 2017
$
272
$
66
$
185,354
$
415,919
$
(204,398
)
$
76,780
$
473,993
Net income
18,683
18,683
Dividends
(8,953
)
(8,953
)
Stock repurchase
(3,004
)
(3,004
)
Stock options exercised
1
238
(865
)
(626
)
Supplemental executive retirement plan
96
96
Stock-based compensation expense
3,644
3,644
Net unrealized loss on investments, net of tax benefit of $6
(12
)
(12
)
Net change in effective portion of hedging contracts, net of tax of $9
37
37
Foreign currency translation adjustment (3)
3,583
3,583
Balance, October 31, 2017
$
273
$
66
$
189,332
$
425,649
$
(208,267
)
$
80,388
$
487,441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t>
  </si>
  <si>
    <t>Segment and Geographic Information (Tables)</t>
  </si>
  <si>
    <t>Operating Segment Data</t>
  </si>
  <si>
    <t>Operating Segment Data for the Three Months Ended October 31, 2018 and 2017 (in thousands):
Net Sales
2018
2017
Watch and Accessory Brands:
Owned brands category
$
80,155
$
75,138
Licensed brands category
107,694
95,015
After-sales service and all other
1,533
2,159
Total Watch and Accessory Brands
189,382
172,312
Company Stores
19,567
18,381
Consolidated total
$
208,949
$
190,693
Operating Income (3) (4)
2018
2017
Watch and Accessory Brands
$
21,216
$
22,250
Company Stores
2,891
2,935
Consolidated total
$
24,107
$
25,185
Operating Segment Data for the Nine Months Ended October 31, 2018 and 2017 (in thousands):
Net Sales
2018
2017
Watch and Accessory Brands:
Owned brands category
$
173,270
$
154,620
Licensed brands category
243,267
208,914
After-sales service and all other
8,026
6,956
Total Watch and Accessory Brands
424,563
370,490
Company Stores
55,628
48,249
Consolidated total
$
480,191
$
418,739
Operating Income (3) (4)
2018
2017
Watch and Accessory Brands
$
35,784
$
22,559
Company Stores
9,322
7,295
Consolidated total
$
45,106
$
29,854
Total Assets
October 31, 2018
January 31, 2018
October 31, 2017
Watch and Accessory Brands
$
737,106
$
621,965
$
633,101
Company Stores
26,810
23,415
26,465
Consolidated total
$
763,916
$
645,380
$
659,566</t>
  </si>
  <si>
    <t>Geographic Segment Data</t>
  </si>
  <si>
    <t>Geographic Location Data for the Three Months Ended October 31, 2018 and 2017 (in thousands):
Net Sales
Operating Income / (Loss) (3) (4 )
2018
2017
2018
2017
United States (1)
$
94,219
$
85,685
$
(4,473
)
$
2,971
International (2)
114,730
105,008
28,580
22,214
Consolidated total
$
208,949
$
190,693
$
24,107
$
25,185
Geographic Location Data for the Nine Months Ended October 31, 2018 and 2017 (in thousands):
Net Sales
Operating Income / (Loss) (3) (4)
2018
2017
2018
2017
United States (1)
$
202,081
$
192,325
$
(12,666
)
$
(5,409
)
International (2)
278,110
226,414
57,772
35,263
Consolidated total
$
480,191
$
418,739
$
45,106
$
29,854
(1)
The United States operating income (loss) included $23.8 million and $15.8 million of unallocated corporate expenses for the three months ended October 31, 2018 and 2017, respectively. The United States operating loss included $44.5 million and $29.2 million of unallocated corporate expenses for the nine months ended October 31, 2018 and 2017, respectively.
(2)
The International operating income included $17.9 million and $15.7 million of certain intercompany profits related to the Company’s supply chain operations for the three months ended October 31, 2018 and 2017, respectively. The International operating income included $40.2 million and $31.2 million of certain intercompany profits related to the Company’s supply chain operations for the nine months ended October 31, 2018 and 2017, respectively.
(3)
In the United States and International location of the Watch and Accessory Brands segment, for the three months ended October 31,2017, operating income included a pre-tax charge of
(4)
expenses primarily related to transaction costs and adjustments in acquisition accounting as a result of the Company’s acquisition of the MVMT brand. of expenses primarily related to the amortization of acquired intangible assets, as a result of the Company’s acquisition of the Olivia Burton brand In the International location of the Watch and Accessory Brands segment, for the three months ended October 31, 2017, operating income included $1.4
Total Assets
October 31, 2018
January 31, 2018
October 31, 2017
United States
$
358,987
$
188,346
$
195,659
International
404,929
457,034
463,907
Consolidated total
$
763,916
$
645,380
$
659,566
Property, Plant and Equipment, Net
October 31, 2018
January 31, 2018
October 31, 2017
United States
$
17,599
$
16,570
$
16,762
International
7,872
8,101
7,875
Consolidated total
$
25,471
$
24,671
$
24,637</t>
  </si>
  <si>
    <t>Inventories (Tables)</t>
  </si>
  <si>
    <t>Components of Inventories</t>
  </si>
  <si>
    <t>Inventories consisted of the following (in thousands):
October 31, 2018
January 31, 2018
October 31, 2017
Finished goods
$
143,134
$
112,712
$
129,981
Component parts
38,820
37,404
37,920
Work-in-process
1,585
1,560
1,965
$
183,539
$
151,676
$
169,866</t>
  </si>
  <si>
    <t>Derivative Financial Instruments (Tables)</t>
  </si>
  <si>
    <t>Fair Value and Presentation of Derivatives</t>
  </si>
  <si>
    <t>The following table summarizes the fair value and presentation in the Consolidated Balance Sheets for derivatives (in thousands):
Asset Derivatives
Liability Derivatives
Balance Sheet Location
October 31, 2018 Fair Value
January 31, 2018 Fair Value
October 31, 2017 Fair Value
Balance Sheet Location
October 31, 2018 Fair Value
January 31, 2018 Fair Value
October 31, 2017 Fair Value
Derivatives not designated as hedging instruments:
Foreign Exchange Contracts
Other Assets
$
—
$
544
$
—
Accrued Liabilities
$
463
$
2
$
685
Total Derivative Instruments
$
—
$
544
$
—
$
463
$
2
$
685
Asset Derivatives
Liability Derivatives
Balance Sheet Location
October 31, 2018 Fair Value
January 31, 2018 Fair Value
October 31, 2017 Fair Value
Balance Sheet Location
October 31, 2018 Fair Value
January 31, 2018 Fair Value
October 31, 2017 Fair Value
Derivatives designated as hedging instruments:
Foreign Exchange Contracts
Other Assets
$
—
$
—
$
67
Accrued Liabilities
$
—
$
44
$
—
Total Derivative Instruments
$
—
$
—
$
67
$
—
$
44
$
—</t>
  </si>
  <si>
    <t>Accumulated Other Comprehensive Income (Tables)</t>
  </si>
  <si>
    <t>Schedule of Components of Accumulated Other Comprehensive Income</t>
  </si>
  <si>
    <t>The components of accumulated other comprehensive income consisted of the following (in thousands):
Currency Translation Adjustments
Available-for-sale securities
Hedging Contracts
Total
Balance, January 31, 2018
$
100,190
$
191
$
(38
)
$
100,343
Other comprehensive (loss) / income before reclassifications
(24,191
)
(80
)
398
$
(23,873
)
Amounts reclassified from accumulated other comprehensive income (1)
—
—
(360
)
$
(360
)
Net current-period other comprehensive (loss) / income
(24,191
)
(80
)
38
(24,233
)
Balance, October 31, 2018
$
75,999
$
111
$
—
$
76,110
Currency Translation Adjustments
Available-for-sale securities
Hedging Contracts
Total
Balance, January 31, 2017
$
76,569
$
197
$
14
$
76,780
Other comprehensive income before reclassifications
3,583
(12
)
931
$
4,502
Amounts reclassified from accumulated other comprehensive income (1)
—
—
(894
)
$
(894
)
Net current-period other comprehensive income / (loss)
3,583
(12
)
37
3,608
Balance, October 31, 2017
$
80,152
$
185
$
51
$
80,388
(1)
Amounts reclassified to earnings in the Consolidated Statements of Operations.</t>
  </si>
  <si>
    <t>Cost Savings Initiatives (Tables)</t>
  </si>
  <si>
    <t>Summary of Costs Related to Cost Savings Initiatives</t>
  </si>
  <si>
    <t>A summary roll-forward of costs related to the cost savings initiatives is as follows (in thousands):
Balance at January 31, 2018
Cash payments
Foreign exchange
Balance in Accrued Liabilities at October 31, 2018
$
931
$
(601
)
$
(1
)
$
329
Other
919
(192
)
(61
)
666
Occupancy charges
74
(30
)
(4
)
40
Total
$
1,924
$
(823
)
$
(66
)
$
1,035</t>
  </si>
  <si>
    <t>Acquisition (Tables)</t>
  </si>
  <si>
    <t>Summary of Fair Value of Assets Acquired and Liabilities Assumed at Acquisition Date</t>
  </si>
  <si>
    <t>The following table summarizes the fair value of the assets acquired and liabilities assumed as of the October 1, 2018 acquisition date (in thousands):
Assets Acquired and Liabilities Assumed
Fair Value
Cash and cash equivalents
$
3,848
Trade receivables
370
Inventories
14,552
Prepaid expenses and other current assets
2,325
Property, plant and equipment
179
Other non-current Assets
6,500
Goodwill
77,542
Trade name and other intangibles
28,928
Total assets acquired
134,244
Accounts payable
5,982
Accrued liabilities
9,018
Other non-current liabilities
7,064
Total liabilities assumed
22,064
Total purchase price
$
112,180</t>
  </si>
  <si>
    <t>Summary of Unaudited Pro Forma Information</t>
  </si>
  <si>
    <t xml:space="preserve">The following table provides the Company’s unaudited pro forma net sales, net income and net income per basic and diluted common share as if the results of operations of the MVMT brand had been included in the Company’s operations commencing on February 1, 2017, based on available information relating to operations of the MVMT brand. This pro forma information is not necessarily indicative either of the combined results of operations that actually would have been realized by the Company had the MVMT brand acquisition been consummated at the beginning of the period for which the pro forma information is presented, or of future results.
Three Months Ended October 31,
Nine Months Ended October 31,
2018
2017 (1)
2018
2017 (1)
(In thousands, except per share data)
(Unaudited)
(Unaudited)
Net sales
$
217,950
$
203,316
$
513,211
$
452,204
Net income
$
32,814
$
10,197
$
48,044
$
1,495
Basic income per share:
Net income per share attributed to Movado Group,
$
1.41
$
0.44
$
2.07
$
0.06
Diluted income per share:
Net income per share attributed to Movado Group, Inc.
$
1.39
$
0.44
$
2.03
$
0.06
(1)
Includes non-recurring transaction costs of $6.5 million associated with the acquisition. </t>
  </si>
  <si>
    <t>Summary of Company's Goodwill by Segment</t>
  </si>
  <si>
    <t>The change in the carrying amount of the goodwill associated with the MVMT brand, which is included in the Watch and Accessory Brands segment, is as follows (in thousands):
Total
Balance, January 31, 2018
$
—
Acquisition of the MVMT brand
77,542
Balance, October 31, 2018
$
77,542</t>
  </si>
  <si>
    <t>Summary of Trade Name and Other Intangible Assets</t>
  </si>
  <si>
    <t>Trade name and other intangible assets consist of the following (in thousands):
As of
October 31, 2018
Gross carrying amount
Accumulated amortization
Net
Intangible assets subject to amortization:
Trade name
$
24,700
$
206
$
24,494
Customer relationships
4,200
35
$
4,165
Total intangible assets
$
28,900
$
241
$
28,659</t>
  </si>
  <si>
    <t>Revenue (Tables)</t>
  </si>
  <si>
    <t>Summary of Net Sales Disaggregated by Customer Type</t>
  </si>
  <si>
    <t>The following table presents the Company’s net sales disaggregated by customer type. Sales and usage-based taxes are excluded from net sales (in thousands).
Three Months Ended
Nine Months Ended
Customer Type
October 31,2018
October 31,2018
Wholesale
$
180,490
$
404,199
Direct to consumer
27,124
72,236
After-sales service
1,335
3,756
Net Sales
$
208,949
$
480,191</t>
  </si>
  <si>
    <t>ASU 2014-09</t>
  </si>
  <si>
    <t>Impact of Adoption of Standard on Consolidated Balance Sheet and Consolidated Statement of Operations</t>
  </si>
  <si>
    <t>The impact of the adoption of the standard on the Company’s October 31, 2018 Consolidated Balance Sheet and for the three and nine months ended October 31, 2018 Consolidated Statement of Operations were as follows (in thousands):
As of October 31, 2018
As reported
Balances Without Adoption
Impact of Adoption
Assets
Trade Receivables, net
$
126,106
$
126,063
$
43
Inventories
$
183,539
$
184,026
$
(486
)
Deferred and non-current income taxes
$
17,400
$
17,235
$
165
Liabilities
Accrued liabilities
$
80,291
$
80,284
$
7
Income taxes payable
$
9,617
$
9,583
$
34
Deferred and non-current income taxes
$
29,519
$
29,508
$
11
Three Months Ended October 31,2018
As reported
Amounts Without Adoption
Impact of Adoption
Net sales
$
208,949
$
209,964
$
(1,015
)
Gross profit
$
113,364
$
114,317
$
(953
)
Net income
$
26,922
$
27,525
$
(603
)
Nine Months Ended October 31,2018
As reported
Amounts Without Adoption
Impact of Adoption
Net sales
$
480,191
$
480,148
$
43
Gross profit
$
258,722
$
259,164
$
(443
)
Net income
$
44,177
$
44,507
$
(330
)</t>
  </si>
  <si>
    <t>Accounting Pronouncements Recently Adopted (Details Textual) $ in Thousands</t>
  </si>
  <si>
    <t>Oct. 31, 2018USD ($)</t>
  </si>
  <si>
    <t>Changes To Critical Accounting Policies [Line Items]</t>
  </si>
  <si>
    <t>Cumulative effect on retained earnings</t>
  </si>
  <si>
    <t>Accounting Pronouncements Recently Adopted (Details) - USD ($) $ in Thousands</t>
  </si>
  <si>
    <t>Jan. 31, 2017</t>
  </si>
  <si>
    <t>ASU 2016-18</t>
  </si>
  <si>
    <t>Restricted funds included in other non-current assets</t>
  </si>
  <si>
    <t>Restricted Cash, Noncurrent, Asset, Statement of Financial Position [Extensible List]</t>
  </si>
  <si>
    <t>us-gaap:OtherNoncurrentAssetsMember</t>
  </si>
  <si>
    <t>Beginning of period balance presented in the statement of cash flows</t>
  </si>
  <si>
    <t>ASU 2016-18 | As Previously Reported</t>
  </si>
  <si>
    <t>Fair Value Measurements (Details) - Fair Value, Measurements, Recurring - USD ($) $ in Thousands</t>
  </si>
  <si>
    <t>Assets:</t>
  </si>
  <si>
    <t>Total assets measured at fair value</t>
  </si>
  <si>
    <t>Liabilities:</t>
  </si>
  <si>
    <t>Total liabilities measured at fair value</t>
  </si>
  <si>
    <t>Other Current Assets | Available-for-sale securities</t>
  </si>
  <si>
    <t>Other Current Assets | Short-term investment</t>
  </si>
  <si>
    <t>Other Current Assets | Hedge derivatives-Assets</t>
  </si>
  <si>
    <t>Other Current Assets | Level 1 | Available-for-sale securities</t>
  </si>
  <si>
    <t>Other Current Assets | Level 1 | Short-term investment</t>
  </si>
  <si>
    <t>Other Current Assets | Level 2 | Hedge derivatives-Assets</t>
  </si>
  <si>
    <t>Other non-current assets | SERP assets - employer</t>
  </si>
  <si>
    <t>Other non-current assets | SERP assets - employee</t>
  </si>
  <si>
    <t>Other non-current assets | Level 1 | SERP assets - employer</t>
  </si>
  <si>
    <t>Other non-current assets | Level 1 | SERP assets - employee</t>
  </si>
  <si>
    <t>Other non-current liabilities | SERP liabilities - employee</t>
  </si>
  <si>
    <t>Other non-current liabilities | Contingent Purchase Price Liability</t>
  </si>
  <si>
    <t>Other non-current liabilities | Level 1 | SERP liabilities - employee</t>
  </si>
  <si>
    <t>Other non-current liabilities | Level 3 | Contingent Purchase Price Liability</t>
  </si>
  <si>
    <t>Accrued Liabilities | Hedge derivatives-Liabilities</t>
  </si>
  <si>
    <t>Accrued Liabilities | Level 2 | Hedge derivatives-Liabilities</t>
  </si>
  <si>
    <t>Fair Value Measurements (Details Textual)</t>
  </si>
  <si>
    <t>Fair Value Assets And Liabilities Measured On Recurring And Nonrecurring Basis Valuation Techniques [Line Items]</t>
  </si>
  <si>
    <t>Transfers into level 1 to level 2, assets</t>
  </si>
  <si>
    <t>Transfers into level 2 to level 1, assets</t>
  </si>
  <si>
    <t>Transfers into level 1 to level 2, liabilities</t>
  </si>
  <si>
    <t>Transfers into level 2 to level 1, liabilities</t>
  </si>
  <si>
    <t>Transfers into level 3, assets</t>
  </si>
  <si>
    <t>Transfers out of level 3, assets</t>
  </si>
  <si>
    <t>Transfers into level 3, liabilities</t>
  </si>
  <si>
    <t>Transfers out of level 3, liabilities</t>
  </si>
  <si>
    <t>Short-term investment</t>
  </si>
  <si>
    <t>Fair value, investment</t>
  </si>
  <si>
    <t>The fair value of the short-term investment, which is a guaranteed investment certificate, is based on its purchase price plus one half of a percent calculated annually</t>
  </si>
  <si>
    <t>Fair Value Measurements (Details 1) - Level 3 - Contingent Purchase Price Liability - USD ($) $ in Thousands</t>
  </si>
  <si>
    <t>Fair Value Assets And Liabilities Measured On Recurring And Nonrecurring Basis [Line Items]</t>
  </si>
  <si>
    <t>Acquisition of MVMT</t>
  </si>
  <si>
    <t>Adjustments included in earnings</t>
  </si>
  <si>
    <t>Ending Balance</t>
  </si>
  <si>
    <t>Equity (Details) - USD ($) $ in Thousands</t>
  </si>
  <si>
    <t>Beginning Balance</t>
  </si>
  <si>
    <t>Dividends</t>
  </si>
  <si>
    <t>Adoption of new revenue recognition Standard (Topic 606)</t>
  </si>
  <si>
    <t>Stock options exercised</t>
  </si>
  <si>
    <t>Supplemental executive retirement plan</t>
  </si>
  <si>
    <t>Stock-based compensation expense</t>
  </si>
  <si>
    <t>Net unrealized loss on investments, net of tax benefit</t>
  </si>
  <si>
    <t>Net change in effective portion of hedging contracts, net of tax</t>
  </si>
  <si>
    <t>[3]</t>
  </si>
  <si>
    <t>Capital in Excess of Par Value</t>
  </si>
  <si>
    <t>Retained Earnings</t>
  </si>
  <si>
    <t>Each share of common stock is entitled to one vote per share on all matters submitted to a vote of the shareholder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si>
  <si>
    <t>Equity (Details) (Parenthetical) - USD ($) $ in Thousands</t>
  </si>
  <si>
    <t>Net change in effective portion of hedging contracts, tax</t>
  </si>
  <si>
    <t>Common Stock, Voting Rights</t>
  </si>
  <si>
    <t>Each share of common stock is entitled to one vote per share on all matters submitted to a vote of the shareholders</t>
  </si>
  <si>
    <t>Each share of class A common stock is entitled to 10 votes per share on all matters submitted to a vote of the shareholders.</t>
  </si>
  <si>
    <t>Common stock, Conversion basi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si>
  <si>
    <t>Segment and Geographic Information (Details Textual) $ in Thousands</t>
  </si>
  <si>
    <t>Oct. 31, 2017USD ($)</t>
  </si>
  <si>
    <t>Oct. 31, 2018USD ($)SegmentLocation</t>
  </si>
  <si>
    <t>Segment Reporting Information [Line Items]</t>
  </si>
  <si>
    <t>Number of operating segments | Segment</t>
  </si>
  <si>
    <t>Number of geographic locations | Location</t>
  </si>
  <si>
    <t>Unallocated corporate expenses</t>
  </si>
  <si>
    <t>Profits related to the company's supply chain operations</t>
  </si>
  <si>
    <t>Watch and Accessory Brands</t>
  </si>
  <si>
    <t>Intersegment Eliminations</t>
  </si>
  <si>
    <t>United States</t>
  </si>
  <si>
    <t>United States | Watch and Accessory Brands</t>
  </si>
  <si>
    <t>Expenses primarily related to transaction costs and adjustments in acquisition accounting</t>
  </si>
  <si>
    <t>United States | Watch and Accessory Brands | MVMT Watches Inc.</t>
  </si>
  <si>
    <t>United States | Watch and Accessory Brands | Cost Savings Initiatives</t>
  </si>
  <si>
    <t>Operating efficiency initiatives and other items</t>
  </si>
  <si>
    <t>International</t>
  </si>
  <si>
    <t>International | Watch and Accessory Brands</t>
  </si>
  <si>
    <t>Expenses primarily related to amortization of acquired intangible assets</t>
  </si>
  <si>
    <t>International | Watch and Accessory Brands | Cost Savings Initiatives</t>
  </si>
  <si>
    <t>Geographic Concentration Risk | Europe | Total net sales</t>
  </si>
  <si>
    <t>International Operations Contribution</t>
  </si>
  <si>
    <t>34.30%</t>
  </si>
  <si>
    <t>35.70%</t>
  </si>
  <si>
    <t>33.50%</t>
  </si>
  <si>
    <t>31.70%</t>
  </si>
  <si>
    <t>Geographic Concentration Risk | Americas (excluding the United States) | Total net sales</t>
  </si>
  <si>
    <t>8.30%</t>
  </si>
  <si>
    <t>8.40%</t>
  </si>
  <si>
    <t>9.30%</t>
  </si>
  <si>
    <t>9.40%</t>
  </si>
  <si>
    <t>Geographic Concentration Risk | Asia | Total net sales</t>
  </si>
  <si>
    <t>6.10%</t>
  </si>
  <si>
    <t>4.50%</t>
  </si>
  <si>
    <t>7.00%</t>
  </si>
  <si>
    <t>5.20%</t>
  </si>
  <si>
    <t>Geographic Concentration Risk | Middle East | Total net sales</t>
  </si>
  <si>
    <t>6.00%</t>
  </si>
  <si>
    <t>6.50%</t>
  </si>
  <si>
    <t>8.20%</t>
  </si>
  <si>
    <t>7.80%</t>
  </si>
  <si>
    <t>The United States operating income (loss) included $23.8 million and $15.8 million of unallocated corporate expenses for the three months ended October 31, 2018 and 2017, respectively. The United States operating loss included $44.5 million and $29.2 million of unallocated corporate expenses for the nine months ended October 31, 2018 and 2017, respectively.</t>
  </si>
  <si>
    <t>The International operating income included $17.9 million and $15.7 million of certain intercompany profits related to the Company’s supply chain operations for the three months ended October 31, 2018 and 2017, respectively. The International operating income included $40.2 million and $31.2 million of certain intercompany profits related to the Company’s supply chain operations for the nine months ended October 31, 2018 and 2017, respectively.</t>
  </si>
  <si>
    <t>Segment and Geographic Information (Details) - USD ($) $ in Thousands</t>
  </si>
  <si>
    <t>Operating segment data</t>
  </si>
  <si>
    <t>Operating Income</t>
  </si>
  <si>
    <t>Total Assets</t>
  </si>
  <si>
    <t>Watch and Accessory Brands | Owned brands category</t>
  </si>
  <si>
    <t>Watch and Accessory Brands | Licensed brands category</t>
  </si>
  <si>
    <t>Watch and Accessory Brands | After-sales service and all other</t>
  </si>
  <si>
    <t>Company Stores</t>
  </si>
  <si>
    <t>Segment and Geographic Information (Details 1) - USD ($) $ in Thousands</t>
  </si>
  <si>
    <t>Revenues From External Customers And Long Lived Assets [Line Items]</t>
  </si>
  <si>
    <t>Operating Income / (Loss)</t>
  </si>
  <si>
    <t>Property, Plant and Equipment, Net</t>
  </si>
  <si>
    <t>[1],[2],[3]</t>
  </si>
  <si>
    <t>[4]</t>
  </si>
  <si>
    <t>[1],[2],[4]</t>
  </si>
  <si>
    <t>Inventories (Details) - USD ($) $ in Thousands</t>
  </si>
  <si>
    <t>Inventory Net [Abstract]</t>
  </si>
  <si>
    <t>Finished goods</t>
  </si>
  <si>
    <t>Component parts</t>
  </si>
  <si>
    <t>Work-in-process</t>
  </si>
  <si>
    <t>Debt and Lines of Credit (Details Textual)</t>
  </si>
  <si>
    <t>Oct. 12, 2018USD ($)</t>
  </si>
  <si>
    <t>Oct. 31, 2018USD ($)CreditFacilityBankSubsidiary</t>
  </si>
  <si>
    <t>Oct. 31, 2018CHF (SFr)CreditFacilityBankSubsidiary</t>
  </si>
  <si>
    <t>Oct. 31, 2017USD ($)BankSubsidiary</t>
  </si>
  <si>
    <t>Oct. 31, 2017CHF (SFr)BankSubsidiary</t>
  </si>
  <si>
    <t>Debt Instrument [Line Items]</t>
  </si>
  <si>
    <t>Number of issued standby letter of credit | CreditFacility</t>
  </si>
  <si>
    <t>Minimum</t>
  </si>
  <si>
    <t>Consolidated Earnings Before Interest Tax Depreciation And Amortization</t>
  </si>
  <si>
    <t>Secured Debt | Credit Agreement Due on October 12, 2023</t>
  </si>
  <si>
    <t>Letter of credit outstanding amount</t>
  </si>
  <si>
    <t>Secured Debt | Credit Agreement Due On January Thirty Two Thousand Twenty | Maximum</t>
  </si>
  <si>
    <t>Consolidated leverage ratio</t>
  </si>
  <si>
    <t>250.00%</t>
  </si>
  <si>
    <t>Unsecured Debt | Swiss subsidiary</t>
  </si>
  <si>
    <t>Line of credit facility, maximum borrowing capacity</t>
  </si>
  <si>
    <t>Outstanding borrowing amount</t>
  </si>
  <si>
    <t>Revolving Credit Facility | Secured Debt | Credit Agreement Due on October 12, 2023</t>
  </si>
  <si>
    <t>Uncommitted increase to borrowing capacity</t>
  </si>
  <si>
    <t>Credit facility matures date</t>
  </si>
  <si>
    <t>Oct. 12,
		2023</t>
  </si>
  <si>
    <t>Loan drawn under the facility</t>
  </si>
  <si>
    <t>Line of credit facility remaining borrowing capacity</t>
  </si>
  <si>
    <t>Revolving Credit Facility | Secured Debt | Credit Agreement Due On January Thirty Two Thousand Twenty | LIBOR | Minimum</t>
  </si>
  <si>
    <t>Applicable margin rate</t>
  </si>
  <si>
    <t>1.00%</t>
  </si>
  <si>
    <t>Revolving Credit Facility | Secured Debt | Credit Agreement Due On January Thirty Two Thousand Twenty | LIBOR | Maximum</t>
  </si>
  <si>
    <t>1.75%</t>
  </si>
  <si>
    <t>Revolving Credit Facility | Secured Debt | Credit Agreement Due On January Thirty Two Thousand Twenty | Base Rate | Minimum</t>
  </si>
  <si>
    <t>0.00%</t>
  </si>
  <si>
    <t>Revolving Credit Facility | Secured Debt | Credit Agreement Due On January Thirty Two Thousand Twenty | Base Rate | Maximum</t>
  </si>
  <si>
    <t>0.75%</t>
  </si>
  <si>
    <t>Letter of Credit</t>
  </si>
  <si>
    <t>May 31,
		2019</t>
  </si>
  <si>
    <t>Letter of Credit | Secured Debt | Credit Agreement Due on October 12, 2023</t>
  </si>
  <si>
    <t>Swingline | Secured Debt | Credit Agreement Due on October 12, 2023</t>
  </si>
  <si>
    <t>Swiss Borrowers | Secured Debt | Credit Agreement Due on October 12, 2023</t>
  </si>
  <si>
    <t>Line of Credit | Unsecured Debt | Swiss subsidiary</t>
  </si>
  <si>
    <t>Number of European banks guaranteed obligations to third parties | Bank</t>
  </si>
  <si>
    <t>Number of foreign subsidiaries under guaranteed obligation | Subsidiary</t>
  </si>
  <si>
    <t>Guaranteed obligations to third parties</t>
  </si>
  <si>
    <t>Restricted deposit relates to lease agreement</t>
  </si>
  <si>
    <t>Earnings Per Share (Details Textual) - shares</t>
  </si>
  <si>
    <t>Increase in number of shares outstanding for diluted earnings per share</t>
  </si>
  <si>
    <t>Dilutive common stock equivalents were excluded from the computation of diluted earnings per share</t>
  </si>
  <si>
    <t>Commitments and Contingencies (Details Textual)</t>
  </si>
  <si>
    <t>Oct. 01, 2018USD ($)ContingentPayment</t>
  </si>
  <si>
    <t>Dec. 31, 2016USD ($)</t>
  </si>
  <si>
    <t>Jul. 31, 2017USD ($)</t>
  </si>
  <si>
    <t>Loss Contingencies [Line Items]</t>
  </si>
  <si>
    <t>Transition tax payable due to enactment of 2017 tax act</t>
  </si>
  <si>
    <t>Payment of transition tax installments period</t>
  </si>
  <si>
    <t>8 years</t>
  </si>
  <si>
    <t>Underpaid duty charges due to alternative duty methodology</t>
  </si>
  <si>
    <t>Underpaid duty methodology period covered by statute of limitation</t>
  </si>
  <si>
    <t>5 years</t>
  </si>
  <si>
    <t>Lawsuit filing date</t>
  </si>
  <si>
    <t>October 23, 2018</t>
  </si>
  <si>
    <t>MVMT Watches Inc.</t>
  </si>
  <si>
    <t>Business acqusition, number of future contingent payments | ContingentPayment</t>
  </si>
  <si>
    <t>MVMT Watches Inc. | Maximum</t>
  </si>
  <si>
    <t>Business acqusition, additional purchase price future contingent payments before tax benefits</t>
  </si>
  <si>
    <t>Other Current Assets</t>
  </si>
  <si>
    <t>Restricted cash deposits released</t>
  </si>
  <si>
    <t>Income Taxes (Details Textual) - USD ($)</t>
  </si>
  <si>
    <t>Corporate income tax rate</t>
  </si>
  <si>
    <t>21.00%</t>
  </si>
  <si>
    <t>35.00%</t>
  </si>
  <si>
    <t>Income tax benefit from foreign operations</t>
  </si>
  <si>
    <t>Income tax expense (benefit)</t>
  </si>
  <si>
    <t>Effective tax rate for continuing operations</t>
  </si>
  <si>
    <t>(11.70%)</t>
  </si>
  <si>
    <t>30.10%</t>
  </si>
  <si>
    <t>1.50%</t>
  </si>
  <si>
    <t>35.60%</t>
  </si>
  <si>
    <t>Derivative Financial Instruments (Details Textual) $ in Thousands</t>
  </si>
  <si>
    <t>Oct. 31, 2018CHF (SFr)</t>
  </si>
  <si>
    <t>Oct. 31, 2018EUR (€)</t>
  </si>
  <si>
    <t>Oct. 31, 2018GBP (£)</t>
  </si>
  <si>
    <t>Oct. 31, 2018CNY (¥)</t>
  </si>
  <si>
    <t>Derivatives Fair Value [Line Items]</t>
  </si>
  <si>
    <t>Maximum length of time hedged in cash flow hedge</t>
  </si>
  <si>
    <t>24 months</t>
  </si>
  <si>
    <t>Amounts reclassified from accumulated other comprehensive income (loss)</t>
  </si>
  <si>
    <t>Net Unrealized Income (Loss) On Hedging Contracts</t>
  </si>
  <si>
    <t>Accumulated other comprehensive income, tax expense (benefit)</t>
  </si>
  <si>
    <t>Foreign Exchange Forward</t>
  </si>
  <si>
    <t>Net forward contracts hedging portfolio</t>
  </si>
  <si>
    <t>Maximum</t>
  </si>
  <si>
    <t>Expiry dates ranging</t>
  </si>
  <si>
    <t>Apr. 24,
		2019</t>
  </si>
  <si>
    <t>Amounts reclassified to earnings in the Consolidated Statements of Operations.</t>
  </si>
  <si>
    <t>Derivative Financial Instruments (Details) - USD ($) $ in Thousands</t>
  </si>
  <si>
    <t>Not Designated as Hedging Instrument</t>
  </si>
  <si>
    <t>Fair value and presentation of derivatives</t>
  </si>
  <si>
    <t>Asset Derivatives</t>
  </si>
  <si>
    <t>Liability Derivatives</t>
  </si>
  <si>
    <t>Not Designated as Hedging Instrument | Foreign Exchange Contracts | Other Current Assets</t>
  </si>
  <si>
    <t>Not Designated as Hedging Instrument | Foreign Exchange Contracts | Accrued Liabilities</t>
  </si>
  <si>
    <t>Designated as Hedging Instrument</t>
  </si>
  <si>
    <t>Designated as Hedging Instrument | Foreign Exchange Contracts | Other Current Assets</t>
  </si>
  <si>
    <t>Designated as Hedging Instrument | Foreign Exchange Contracts | Accrued Liabilities</t>
  </si>
  <si>
    <t>Accumulated Other Comprehensive Income (Details) - USD ($) $ in Thousands</t>
  </si>
  <si>
    <t>Accumulated Other Comprehensive Income Loss [Line Items]</t>
  </si>
  <si>
    <t>Other comprehensive (loss) / income before reclassifications</t>
  </si>
  <si>
    <t>Amounts reclassified from accumulated other comprehensive income</t>
  </si>
  <si>
    <t>Net current-period other comprehensive (loss) / income</t>
  </si>
  <si>
    <t>Currency Translation Adjustments</t>
  </si>
  <si>
    <t>Available-for-sale securities</t>
  </si>
  <si>
    <t>Hedging Contracts</t>
  </si>
  <si>
    <t>Treasury Stock (Details Textual) - USD ($)</t>
  </si>
  <si>
    <t>Aug. 29, 2017</t>
  </si>
  <si>
    <t>Mar. 31, 2016</t>
  </si>
  <si>
    <t>Equity Class Of Treasury Stock [Line Items]</t>
  </si>
  <si>
    <t>Stock repurchase program, number of shares repurchased</t>
  </si>
  <si>
    <t>Stock repurchase program, total cost of shares repurchased</t>
  </si>
  <si>
    <t>Stock repurchase program, average per share price of shares repurchased</t>
  </si>
  <si>
    <t>Current Share Repurchase Program</t>
  </si>
  <si>
    <t>Stock repurchase program, number of shares authorized</t>
  </si>
  <si>
    <t>Stock repurchase program expiration date</t>
  </si>
  <si>
    <t>Aug. 29,
		2020</t>
  </si>
  <si>
    <t>Previously Authorized Repurchase Plan</t>
  </si>
  <si>
    <t>Surrender of Shares by Employee</t>
  </si>
  <si>
    <t>Movado Group Foundation</t>
  </si>
  <si>
    <t>Cost Savings Initiatives (Details Textual) - USD ($) $ in Thousands</t>
  </si>
  <si>
    <t>Restructuring Cost And Reserve [Line Items]</t>
  </si>
  <si>
    <t>Cost Savings Initiatives (Details) - Cost Savings Initiatives $ in Thousands</t>
  </si>
  <si>
    <t>Balance at January 31, 2018</t>
  </si>
  <si>
    <t>Cash payments</t>
  </si>
  <si>
    <t>Foreign exchange</t>
  </si>
  <si>
    <t>Balance in Accrued Liabilities at October 31, 2018</t>
  </si>
  <si>
    <t>Severance and Payroll Related</t>
  </si>
  <si>
    <t>Other</t>
  </si>
  <si>
    <t>Occupancy Charges</t>
  </si>
  <si>
    <t>Acquisition (Details Textual)</t>
  </si>
  <si>
    <t>Jan. 31, 2018USD ($)</t>
  </si>
  <si>
    <t>Business Acquisition [Line Items]</t>
  </si>
  <si>
    <t>Business acquisition, net of cash acquired</t>
  </si>
  <si>
    <t>Business acquisition, date of acquisition agreement</t>
  </si>
  <si>
    <t>Oct. 1,
		2018</t>
  </si>
  <si>
    <t>Business acqusition, purchase price initial payment before tax benefits</t>
  </si>
  <si>
    <t>Business acquisition, cash acquired</t>
  </si>
  <si>
    <t>Inventories step-up adjustment</t>
  </si>
  <si>
    <t>Inventories step-up adjustment amortization period</t>
  </si>
  <si>
    <t>5 months</t>
  </si>
  <si>
    <t>Business combination recognized intangible assets</t>
  </si>
  <si>
    <t>Business acquisition, contingent consideration arrangements, description</t>
  </si>
  <si>
    <t>If the costs to settle the contingencies exceed the escrowed balances, the additional</t>
  </si>
  <si>
    <t>Business acquisition, non-current liability</t>
  </si>
  <si>
    <t>Business acquisition, non-current liability allocated to purchase price</t>
  </si>
  <si>
    <t>Business combination, non-current liability allocated to deferred compensation expense</t>
  </si>
  <si>
    <t>Possible outcomes for contingent consideration, minimum</t>
  </si>
  <si>
    <t>Possible outcomes for contingent consideration, maximum</t>
  </si>
  <si>
    <t>Amortization of goodwill</t>
  </si>
  <si>
    <t>15 years</t>
  </si>
  <si>
    <t>Net sales since acquisition date</t>
  </si>
  <si>
    <t>Net income since acquisition date</t>
  </si>
  <si>
    <t>Estimated amortization expense, remainder of fiscal year 2019</t>
  </si>
  <si>
    <t>Estimated amortization expense, fiscal year 2020</t>
  </si>
  <si>
    <t>Estimated amortization expense, fiscal year 2021</t>
  </si>
  <si>
    <t>Estimated amortization expense, fiscal year 2022</t>
  </si>
  <si>
    <t>Estimated amortization expense, fiscal year 2023</t>
  </si>
  <si>
    <t>Estimated amortization expense, fiscal year 2024</t>
  </si>
  <si>
    <t>Estimated amortization expense, total in the years thereafter</t>
  </si>
  <si>
    <t>MVMT Watches Inc. | Operating Income</t>
  </si>
  <si>
    <t>Business acquisition, increase of liability</t>
  </si>
  <si>
    <t>MVMT Watches Inc. | Other non-current assets</t>
  </si>
  <si>
    <t>Business acquisition, other non-current assets related to escrow amounts</t>
  </si>
  <si>
    <t>MVMT Watches Inc. | Other non-current liabilities</t>
  </si>
  <si>
    <t>Business acquisition, preacquisition contingencies related to escrow amounts</t>
  </si>
  <si>
    <t>MVMT Watches Inc. | Trade Name</t>
  </si>
  <si>
    <t>Intangible asset amortization period</t>
  </si>
  <si>
    <t>10 years</t>
  </si>
  <si>
    <t>MVMT Watches Inc. | Customer Relationships</t>
  </si>
  <si>
    <t>MVMT Watches Inc. | U.S. and International Location | Watch and Accessory Brands</t>
  </si>
  <si>
    <t>Acquisition (Details) - USD ($) $ in Thousands</t>
  </si>
  <si>
    <t>Oct. 01, 2018</t>
  </si>
  <si>
    <t>Prepaid expenses and other current assets</t>
  </si>
  <si>
    <t>Property, plant and equipment</t>
  </si>
  <si>
    <t>Other non-current Assets</t>
  </si>
  <si>
    <t>Trade name and other intangibles</t>
  </si>
  <si>
    <t>Total assets acquired</t>
  </si>
  <si>
    <t>Total liabilities assumed</t>
  </si>
  <si>
    <t>Total purchase price</t>
  </si>
  <si>
    <t>Acquisition (Details 1) - MVMT Watches Inc. - USD ($) $ / shares in Units, $ in Thousands</t>
  </si>
  <si>
    <t>Includes non-recurring transaction costs of $6.5 million associated with the acquisition.</t>
  </si>
  <si>
    <t>Acquisition (Details 1) (Parenthetical) $ in Millions</t>
  </si>
  <si>
    <t>Business Acquisition Pro Forma Information [Abstract]</t>
  </si>
  <si>
    <t>Non-recurring transaction costs</t>
  </si>
  <si>
    <t>Acquisition (Details 2) $ in Thousands</t>
  </si>
  <si>
    <t>Business Combination Segment Allocation [Line Items]</t>
  </si>
  <si>
    <t>Acquisition of the MVMT brand</t>
  </si>
  <si>
    <t>Acquisition (Details 3) - MVMT Watches Inc. $ in Thousands</t>
  </si>
  <si>
    <t>Gross carrying amount</t>
  </si>
  <si>
    <t>Accumulated amortization</t>
  </si>
  <si>
    <t>Net</t>
  </si>
  <si>
    <t>Trade Name</t>
  </si>
  <si>
    <t>Customer Relationships</t>
  </si>
  <si>
    <t>Revenue (Details Textual)</t>
  </si>
  <si>
    <t>Disaggregation Of Revenue [Line Items]</t>
  </si>
  <si>
    <t>Revenue recognition, cloud service and app update estimated period</t>
  </si>
  <si>
    <t>2 years</t>
  </si>
  <si>
    <t>Contract costs to obtain or fulfill</t>
  </si>
  <si>
    <t>Practical expedients and exemptions, financing component [true/false]</t>
  </si>
  <si>
    <t>true</t>
  </si>
  <si>
    <t>Revenue (Details) - USD ($) $ in Thousands</t>
  </si>
  <si>
    <t>ASSETS</t>
  </si>
  <si>
    <t>Liabilities</t>
  </si>
  <si>
    <t>ASU 2014-09 | Balances Without Adoption</t>
  </si>
  <si>
    <t>ASU 2014-09 | Impact of Adoption</t>
  </si>
  <si>
    <t>Revenue (Details 1) - USD ($) $ in Thousands</t>
  </si>
  <si>
    <t>New Accounting Pronouncements Or Change In Accounting Principle [Line Items]</t>
  </si>
  <si>
    <t>ASU 2014-09 | Amounts Without Adoption</t>
  </si>
  <si>
    <t>Revenue (Details 2) - USD ($) $ in Thousands</t>
  </si>
  <si>
    <t>Wholesale</t>
  </si>
  <si>
    <t>Direct to consumer</t>
  </si>
  <si>
    <t>After-sales service</t>
  </si>
</sst>
</file>

<file path=xl/styles.xml><?xml version="1.0" encoding="utf-8"?>
<styleSheet xmlns="http://schemas.openxmlformats.org/spreadsheetml/2006/main">
  <numFmts count="9">
    <numFmt formatCode="_(&quot;$ &quot;#,##0_);_(&quot;$ &quot;(#,##0)" numFmtId="164"/>
    <numFmt formatCode="_(&quot;$ &quot;#,##0.00_);_(&quot;$ &quot;(#,##0.00)" numFmtId="165"/>
    <numFmt formatCode="_(&quot;ASC &quot;#,##0_);_(&quot;ASC &quot;(#,##0)" numFmtId="166"/>
    <numFmt formatCode="_(&quot;Level &quot;#,##0_);_(&quot;Level &quot;(#,##0)" numFmtId="167"/>
    <numFmt formatCode="_(&quot;SFr &quot;#,##0_);_(&quot;SFr &quot;(#,##0)" numFmtId="168"/>
    <numFmt formatCode="_(&quot;€ &quot;#,##0_);_(&quot;€ &quot;(#,##0)" numFmtId="169"/>
    <numFmt formatCode="_(&quot;£ &quot;#,##0_);_(&quot;£ &quot;(#,##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7</v>
      </c>
    </row>
    <row r="7" spans="1:3">
      <c r="A7" s="3" t="s">
        <v>11</v>
      </c>
      <c r="B7" s="3" t="s">
        <v>7</v>
      </c>
    </row>
    <row r="8" spans="1:3">
      <c r="A8" s="3" t="s">
        <v>12</v>
      </c>
      <c r="B8" s="3" t="s">
        <v>13</v>
      </c>
    </row>
    <row r="9" spans="1:3">
      <c r="A9" s="3" t="s">
        <v>14</v>
      </c>
      <c r="B9" s="4" t="n">
        <v>2019</v>
      </c>
    </row>
    <row r="10" spans="1:3">
      <c r="A10" s="3" t="s">
        <v>15</v>
      </c>
      <c r="B10" s="5" t="s">
        <v>16</v>
      </c>
    </row>
    <row r="11" spans="1:3">
      <c r="A11" s="3" t="s">
        <v>17</v>
      </c>
      <c r="B11" s="3" t="s">
        <v>18</v>
      </c>
    </row>
    <row r="12" spans="1:3">
      <c r="A12" s="3" t="s">
        <v>19</v>
      </c>
      <c r="B12" s="3" t="s">
        <v>20</v>
      </c>
    </row>
    <row r="13" spans="1:3">
      <c r="A13" s="3" t="s">
        <v>21</v>
      </c>
      <c r="B13" s="4" t="n">
        <v>72573</v>
      </c>
    </row>
    <row r="14" spans="1:3">
      <c r="A14" s="3" t="s">
        <v>22</v>
      </c>
      <c r="B14" s="3" t="s">
        <v>23</v>
      </c>
    </row>
    <row r="15" spans="1:3">
      <c r="A15" s="3" t="s">
        <v>24</v>
      </c>
    </row>
    <row r="16" spans="1:3">
      <c r="A16" s="3" t="s">
        <v>25</v>
      </c>
      <c r="C16" s="4" t="n">
        <v>16499084</v>
      </c>
    </row>
    <row r="17" spans="1:3">
      <c r="A17" s="3" t="s">
        <v>26</v>
      </c>
    </row>
    <row r="18" spans="1:3">
      <c r="A18" s="3" t="s">
        <v>25</v>
      </c>
      <c r="C18" s="4" t="n">
        <v>6596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6" t="s">
        <v>160</v>
      </c>
    </row>
    <row r="4" spans="1:2">
      <c r="A4" s="3" t="s">
        <v>33</v>
      </c>
      <c r="B4"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6" t="s">
        <v>30</v>
      </c>
    </row>
    <row r="3" spans="1:4">
      <c r="A3" s="3" t="s">
        <v>31</v>
      </c>
      <c r="B3" s="7" t="n">
        <v>142668</v>
      </c>
      <c r="C3" s="7" t="n">
        <v>214811</v>
      </c>
      <c r="D3" s="7" t="n">
        <v>155484</v>
      </c>
    </row>
    <row r="4" spans="1:4">
      <c r="A4" s="3" t="s">
        <v>32</v>
      </c>
      <c r="B4" s="4" t="n">
        <v>126106</v>
      </c>
      <c r="C4" s="4" t="n">
        <v>83098</v>
      </c>
      <c r="D4" s="4" t="n">
        <v>132941</v>
      </c>
    </row>
    <row r="5" spans="1:4">
      <c r="A5" s="3" t="s">
        <v>33</v>
      </c>
      <c r="B5" s="4" t="n">
        <v>183539</v>
      </c>
      <c r="C5" s="4" t="n">
        <v>151676</v>
      </c>
      <c r="D5" s="4" t="n">
        <v>169866</v>
      </c>
    </row>
    <row r="6" spans="1:4">
      <c r="A6" s="3" t="s">
        <v>34</v>
      </c>
      <c r="B6" s="4" t="n">
        <v>31590</v>
      </c>
      <c r="C6" s="4" t="n">
        <v>32015</v>
      </c>
      <c r="D6" s="4" t="n">
        <v>26361</v>
      </c>
    </row>
    <row r="7" spans="1:4">
      <c r="A7" s="3" t="s">
        <v>35</v>
      </c>
      <c r="B7" s="4" t="n">
        <v>483903</v>
      </c>
      <c r="C7" s="4" t="n">
        <v>481600</v>
      </c>
      <c r="D7" s="4" t="n">
        <v>484652</v>
      </c>
    </row>
    <row r="8" spans="1:4">
      <c r="A8" s="3" t="s">
        <v>36</v>
      </c>
      <c r="B8" s="4" t="n">
        <v>25471</v>
      </c>
      <c r="C8" s="4" t="n">
        <v>24671</v>
      </c>
      <c r="D8" s="4" t="n">
        <v>24637</v>
      </c>
    </row>
    <row r="9" spans="1:4">
      <c r="A9" s="3" t="s">
        <v>37</v>
      </c>
      <c r="B9" s="4" t="n">
        <v>17400</v>
      </c>
      <c r="C9" s="4" t="n">
        <v>6443</v>
      </c>
      <c r="D9" s="4" t="n">
        <v>23610</v>
      </c>
    </row>
    <row r="10" spans="1:4">
      <c r="A10" s="3" t="s">
        <v>38</v>
      </c>
      <c r="B10" s="4" t="n">
        <v>131756</v>
      </c>
      <c r="C10" s="4" t="n">
        <v>60269</v>
      </c>
      <c r="D10" s="4" t="n">
        <v>56316</v>
      </c>
    </row>
    <row r="11" spans="1:4">
      <c r="A11" s="3" t="s">
        <v>39</v>
      </c>
      <c r="B11" s="4" t="n">
        <v>47479</v>
      </c>
      <c r="C11" s="4" t="n">
        <v>23124</v>
      </c>
      <c r="D11" s="4" t="n">
        <v>22568</v>
      </c>
    </row>
    <row r="12" spans="1:4">
      <c r="A12" s="3" t="s">
        <v>40</v>
      </c>
      <c r="B12" s="4" t="n">
        <v>57907</v>
      </c>
      <c r="C12" s="4" t="n">
        <v>49273</v>
      </c>
      <c r="D12" s="4" t="n">
        <v>47783</v>
      </c>
    </row>
    <row r="13" spans="1:4">
      <c r="A13" s="3" t="s">
        <v>41</v>
      </c>
      <c r="B13" s="4" t="n">
        <v>763916</v>
      </c>
      <c r="C13" s="4" t="n">
        <v>645380</v>
      </c>
      <c r="D13" s="4" t="n">
        <v>659566</v>
      </c>
    </row>
    <row r="14" spans="1:4">
      <c r="A14" s="6" t="s">
        <v>42</v>
      </c>
    </row>
    <row r="15" spans="1:4">
      <c r="A15" s="3" t="s">
        <v>43</v>
      </c>
      <c r="C15" s="4" t="n">
        <v>25000</v>
      </c>
      <c r="D15" s="4" t="n">
        <v>5000</v>
      </c>
    </row>
    <row r="16" spans="1:4">
      <c r="A16" s="3" t="s">
        <v>44</v>
      </c>
      <c r="B16" s="4" t="n">
        <v>47164</v>
      </c>
      <c r="C16" s="4" t="n">
        <v>24364</v>
      </c>
      <c r="D16" s="4" t="n">
        <v>28014</v>
      </c>
    </row>
    <row r="17" spans="1:4">
      <c r="A17" s="3" t="s">
        <v>45</v>
      </c>
      <c r="B17" s="4" t="n">
        <v>80291</v>
      </c>
      <c r="C17" s="4" t="n">
        <v>47943</v>
      </c>
      <c r="D17" s="4" t="n">
        <v>62666</v>
      </c>
    </row>
    <row r="18" spans="1:4">
      <c r="A18" s="3" t="s">
        <v>46</v>
      </c>
      <c r="B18" s="4" t="n">
        <v>9617</v>
      </c>
      <c r="C18" s="4" t="n">
        <v>2989</v>
      </c>
      <c r="D18" s="4" t="n">
        <v>5192</v>
      </c>
    </row>
    <row r="19" spans="1:4">
      <c r="A19" s="3" t="s">
        <v>47</v>
      </c>
      <c r="B19" s="4" t="n">
        <v>137072</v>
      </c>
      <c r="C19" s="4" t="n">
        <v>100296</v>
      </c>
      <c r="D19" s="4" t="n">
        <v>100872</v>
      </c>
    </row>
    <row r="20" spans="1:4">
      <c r="A20" s="3" t="s">
        <v>48</v>
      </c>
      <c r="B20" s="4" t="n">
        <v>49590</v>
      </c>
      <c r="D20" s="4" t="n">
        <v>25000</v>
      </c>
    </row>
    <row r="21" spans="1:4">
      <c r="A21" s="3" t="s">
        <v>49</v>
      </c>
      <c r="B21" s="4" t="n">
        <v>29519</v>
      </c>
      <c r="C21" s="4" t="n">
        <v>33063</v>
      </c>
      <c r="D21" s="4" t="n">
        <v>7501</v>
      </c>
    </row>
    <row r="22" spans="1:4">
      <c r="A22" s="3" t="s">
        <v>50</v>
      </c>
      <c r="B22" s="4" t="n">
        <v>66721</v>
      </c>
      <c r="C22" s="4" t="n">
        <v>41686</v>
      </c>
      <c r="D22" s="4" t="n">
        <v>38752</v>
      </c>
    </row>
    <row r="23" spans="1:4">
      <c r="A23" s="3" t="s">
        <v>51</v>
      </c>
      <c r="B23" s="4" t="n">
        <v>282902</v>
      </c>
      <c r="C23" s="4" t="n">
        <v>175045</v>
      </c>
      <c r="D23" s="4" t="n">
        <v>172125</v>
      </c>
    </row>
    <row r="24" spans="1:4">
      <c r="A24" s="3" t="s">
        <v>52</v>
      </c>
      <c r="B24" s="3" t="s">
        <v>53</v>
      </c>
      <c r="C24" s="3" t="s">
        <v>53</v>
      </c>
      <c r="D24" s="3" t="s">
        <v>53</v>
      </c>
    </row>
    <row r="25" spans="1:4">
      <c r="A25" s="6" t="s">
        <v>54</v>
      </c>
    </row>
    <row r="26" spans="1:4">
      <c r="A26" s="3" t="s">
        <v>55</v>
      </c>
      <c r="B26" s="3" t="s">
        <v>53</v>
      </c>
      <c r="C26" s="3" t="s">
        <v>53</v>
      </c>
      <c r="D26" s="3" t="s">
        <v>53</v>
      </c>
    </row>
    <row r="27" spans="1:4">
      <c r="A27" s="3" t="s">
        <v>56</v>
      </c>
      <c r="B27" s="4" t="n">
        <v>199822</v>
      </c>
      <c r="C27" s="4" t="n">
        <v>189808</v>
      </c>
      <c r="D27" s="4" t="n">
        <v>189332</v>
      </c>
    </row>
    <row r="28" spans="1:4">
      <c r="A28" s="3" t="s">
        <v>57</v>
      </c>
      <c r="B28" s="4" t="n">
        <v>418337</v>
      </c>
      <c r="C28" s="4" t="n">
        <v>388739</v>
      </c>
      <c r="D28" s="4" t="n">
        <v>425649</v>
      </c>
    </row>
    <row r="29" spans="1:4">
      <c r="A29" s="3" t="s">
        <v>58</v>
      </c>
      <c r="B29" s="4" t="n">
        <v>76110</v>
      </c>
      <c r="C29" s="4" t="n">
        <v>100343</v>
      </c>
      <c r="D29" s="4" t="n">
        <v>80388</v>
      </c>
    </row>
    <row r="30" spans="1:4">
      <c r="A30" s="3" t="s">
        <v>59</v>
      </c>
      <c r="B30" s="4" t="n">
        <v>-213597</v>
      </c>
      <c r="C30" s="4" t="n">
        <v>-208894</v>
      </c>
      <c r="D30" s="4" t="n">
        <v>-208267</v>
      </c>
    </row>
    <row r="31" spans="1:4">
      <c r="A31" s="3" t="s">
        <v>60</v>
      </c>
      <c r="B31" s="4" t="n">
        <v>481014</v>
      </c>
      <c r="C31" s="4" t="n">
        <v>470335</v>
      </c>
      <c r="D31" s="4" t="n">
        <v>487441</v>
      </c>
    </row>
    <row r="32" spans="1:4">
      <c r="A32" s="3" t="s">
        <v>61</v>
      </c>
      <c r="B32" s="4" t="n">
        <v>763916</v>
      </c>
      <c r="C32" s="4" t="n">
        <v>645380</v>
      </c>
      <c r="D32" s="4" t="n">
        <v>659566</v>
      </c>
    </row>
    <row r="33" spans="1:4">
      <c r="A33" s="3" t="s">
        <v>24</v>
      </c>
    </row>
    <row r="34" spans="1:4">
      <c r="A34" s="6" t="s">
        <v>54</v>
      </c>
    </row>
    <row r="35" spans="1:4">
      <c r="A35" s="3" t="s">
        <v>62</v>
      </c>
      <c r="B35" s="4" t="n">
        <v>276</v>
      </c>
      <c r="C35" s="4" t="n">
        <v>273</v>
      </c>
      <c r="D35" s="4" t="n">
        <v>273</v>
      </c>
    </row>
    <row r="36" spans="1:4">
      <c r="A36" s="3" t="s">
        <v>26</v>
      </c>
    </row>
    <row r="37" spans="1:4">
      <c r="A37" s="6" t="s">
        <v>54</v>
      </c>
    </row>
    <row r="38" spans="1:4">
      <c r="A38" s="3" t="s">
        <v>62</v>
      </c>
      <c r="B38" s="7" t="n">
        <v>66</v>
      </c>
      <c r="C38" s="7" t="n">
        <v>66</v>
      </c>
      <c r="D38" s="7" t="n">
        <v>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6" t="s">
        <v>155</v>
      </c>
    </row>
    <row r="4" spans="1:2">
      <c r="A4" s="3" t="s">
        <v>180</v>
      </c>
      <c r="B4" s="3"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6" t="s">
        <v>149</v>
      </c>
    </row>
    <row r="4" spans="1:2">
      <c r="A4" s="3" t="s">
        <v>191</v>
      </c>
      <c r="B4" s="3" t="s">
        <v>195</v>
      </c>
    </row>
    <row r="5" spans="1:2">
      <c r="A5" s="3" t="s">
        <v>196</v>
      </c>
      <c r="B5" s="3"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6" t="s">
        <v>149</v>
      </c>
    </row>
    <row r="4" spans="1:2">
      <c r="A4" s="3" t="s">
        <v>199</v>
      </c>
      <c r="B4" s="3"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152</v>
      </c>
    </row>
    <row r="4" spans="1:2">
      <c r="A4" s="3" t="s">
        <v>202</v>
      </c>
      <c r="B4" s="3" t="s">
        <v>203</v>
      </c>
    </row>
    <row r="5" spans="1:2">
      <c r="A5" s="3" t="s">
        <v>204</v>
      </c>
      <c r="B5" s="3"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6" t="s">
        <v>155</v>
      </c>
    </row>
    <row r="4" spans="1:2">
      <c r="A4" s="3" t="s">
        <v>207</v>
      </c>
      <c r="B4" s="3"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3</v>
      </c>
      <c r="B1" s="2" t="s">
        <v>2</v>
      </c>
      <c r="C1" s="2" t="s">
        <v>28</v>
      </c>
      <c r="D1" s="2" t="s">
        <v>29</v>
      </c>
    </row>
    <row r="2" spans="1:4">
      <c r="A2" s="3" t="s">
        <v>64</v>
      </c>
      <c r="B2" s="8" t="n">
        <v>0.01</v>
      </c>
      <c r="C2" s="8" t="n">
        <v>0.01</v>
      </c>
      <c r="D2" s="8" t="n">
        <v>0.01</v>
      </c>
    </row>
    <row r="3" spans="1:4">
      <c r="A3" s="3" t="s">
        <v>65</v>
      </c>
      <c r="B3" s="4" t="n">
        <v>5000000</v>
      </c>
      <c r="C3" s="4" t="n">
        <v>5000000</v>
      </c>
      <c r="D3" s="4" t="n">
        <v>5000000</v>
      </c>
    </row>
    <row r="4" spans="1:4">
      <c r="A4" s="3" t="s">
        <v>66</v>
      </c>
      <c r="B4" s="4" t="n">
        <v>0</v>
      </c>
      <c r="C4" s="4" t="n">
        <v>0</v>
      </c>
      <c r="D4" s="4" t="n">
        <v>0</v>
      </c>
    </row>
    <row r="5" spans="1:4">
      <c r="A5" s="3" t="s">
        <v>67</v>
      </c>
      <c r="B5" s="4" t="n">
        <v>11164865</v>
      </c>
      <c r="C5" s="4" t="n">
        <v>11046671</v>
      </c>
      <c r="D5" s="4" t="n">
        <v>11026671</v>
      </c>
    </row>
    <row r="6" spans="1:4">
      <c r="A6" s="3" t="s">
        <v>24</v>
      </c>
    </row>
    <row r="7" spans="1:4">
      <c r="A7" s="3" t="s">
        <v>68</v>
      </c>
      <c r="B7" s="8" t="n">
        <v>0.01</v>
      </c>
      <c r="C7" s="8" t="n">
        <v>0.01</v>
      </c>
      <c r="D7" s="8" t="n">
        <v>0.01</v>
      </c>
    </row>
    <row r="8" spans="1:4">
      <c r="A8" s="3" t="s">
        <v>69</v>
      </c>
      <c r="B8" s="4" t="n">
        <v>100000000</v>
      </c>
      <c r="C8" s="4" t="n">
        <v>100000000</v>
      </c>
      <c r="D8" s="4" t="n">
        <v>100000000</v>
      </c>
    </row>
    <row r="9" spans="1:4">
      <c r="A9" s="3" t="s">
        <v>70</v>
      </c>
      <c r="B9" s="4" t="n">
        <v>27676495</v>
      </c>
      <c r="C9" s="4" t="n">
        <v>27342802</v>
      </c>
      <c r="D9" s="4" t="n">
        <v>27324319</v>
      </c>
    </row>
    <row r="10" spans="1:4">
      <c r="A10" s="3" t="s">
        <v>71</v>
      </c>
      <c r="B10" s="4" t="n">
        <v>27676495</v>
      </c>
      <c r="C10" s="4" t="n">
        <v>27342802</v>
      </c>
      <c r="D10" s="4" t="n">
        <v>27324319</v>
      </c>
    </row>
    <row r="11" spans="1:4">
      <c r="A11" s="3" t="s">
        <v>26</v>
      </c>
    </row>
    <row r="12" spans="1:4">
      <c r="A12" s="3" t="s">
        <v>68</v>
      </c>
      <c r="B12" s="8" t="n">
        <v>0.01</v>
      </c>
      <c r="C12" s="8" t="n">
        <v>0.01</v>
      </c>
      <c r="D12" s="8" t="n">
        <v>0.01</v>
      </c>
    </row>
    <row r="13" spans="1:4">
      <c r="A13" s="3" t="s">
        <v>69</v>
      </c>
      <c r="B13" s="4" t="n">
        <v>30000000</v>
      </c>
      <c r="C13" s="4" t="n">
        <v>30000000</v>
      </c>
      <c r="D13" s="4" t="n">
        <v>30000000</v>
      </c>
    </row>
    <row r="14" spans="1:4">
      <c r="A14" s="3" t="s">
        <v>70</v>
      </c>
      <c r="B14" s="4" t="n">
        <v>6596780</v>
      </c>
      <c r="C14" s="4" t="n">
        <v>6641950</v>
      </c>
      <c r="D14" s="4" t="n">
        <v>6641950</v>
      </c>
    </row>
    <row r="15" spans="1:4">
      <c r="A15" s="3" t="s">
        <v>71</v>
      </c>
      <c r="B15" s="4" t="n">
        <v>6596780</v>
      </c>
      <c r="C15" s="4" t="n">
        <v>6641950</v>
      </c>
      <c r="D15" s="4" t="n">
        <v>6641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6" t="s">
        <v>158</v>
      </c>
    </row>
    <row r="4" spans="1:2">
      <c r="A4" s="3" t="s">
        <v>210</v>
      </c>
      <c r="B4" s="3" t="s">
        <v>211</v>
      </c>
    </row>
    <row r="5" spans="1:2">
      <c r="A5" s="3" t="s">
        <v>212</v>
      </c>
      <c r="B5" s="3"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6" t="s">
        <v>160</v>
      </c>
    </row>
    <row r="4" spans="1:2">
      <c r="A4" s="3" t="s">
        <v>215</v>
      </c>
      <c r="B4" s="3"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6" t="s">
        <v>175</v>
      </c>
    </row>
    <row r="4" spans="1:2">
      <c r="A4" s="3" t="s">
        <v>218</v>
      </c>
      <c r="B4" s="3"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6" t="s">
        <v>178</v>
      </c>
    </row>
    <row r="4" spans="1:2">
      <c r="A4" s="3" t="s">
        <v>221</v>
      </c>
      <c r="B4" s="3"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6" t="s">
        <v>186</v>
      </c>
    </row>
    <row r="4" spans="1:2">
      <c r="A4" s="3" t="s">
        <v>224</v>
      </c>
      <c r="B4" s="3"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189</v>
      </c>
    </row>
    <row r="4" spans="1:2">
      <c r="A4" s="3" t="s">
        <v>227</v>
      </c>
      <c r="B4" s="3" t="s">
        <v>228</v>
      </c>
    </row>
    <row r="5" spans="1:2">
      <c r="A5" s="3" t="s">
        <v>229</v>
      </c>
      <c r="B5" s="3" t="s">
        <v>230</v>
      </c>
    </row>
    <row r="6" spans="1:2">
      <c r="A6" s="3" t="s">
        <v>231</v>
      </c>
      <c r="B6" s="3" t="s">
        <v>232</v>
      </c>
    </row>
    <row r="7" spans="1:2">
      <c r="A7" s="3" t="s">
        <v>233</v>
      </c>
      <c r="B7" s="3"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c r="B3" s="3" t="s">
        <v>237</v>
      </c>
    </row>
    <row r="4" spans="1:2">
      <c r="A4" s="3" t="s">
        <v>238</v>
      </c>
    </row>
    <row r="5" spans="1:2">
      <c r="A5" s="3" t="s">
        <v>239</v>
      </c>
      <c r="B5" s="3"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41</v>
      </c>
      <c r="B1" s="2" t="s">
        <v>1</v>
      </c>
    </row>
    <row r="2" spans="1:2">
      <c r="B2" s="2" t="s">
        <v>242</v>
      </c>
    </row>
    <row r="3" spans="1:2">
      <c r="A3" s="6" t="s">
        <v>243</v>
      </c>
    </row>
    <row r="4" spans="1:2">
      <c r="A4" s="3" t="s">
        <v>244</v>
      </c>
      <c r="B4" s="7" t="n">
        <v>724</v>
      </c>
    </row>
    <row r="5" spans="1:2">
      <c r="A5" s="9" t="n">
        <v>606</v>
      </c>
    </row>
    <row r="6" spans="1:2">
      <c r="A6" s="6" t="s">
        <v>243</v>
      </c>
    </row>
    <row r="7" spans="1:2">
      <c r="A7" s="3" t="s">
        <v>244</v>
      </c>
      <c r="B7" s="7" t="n">
        <v>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14"/>
    <col customWidth="1" max="5" min="5" width="36"/>
  </cols>
  <sheetData>
    <row r="1" spans="1:5">
      <c r="A1" s="1" t="s">
        <v>245</v>
      </c>
      <c r="B1" s="2" t="s">
        <v>2</v>
      </c>
      <c r="C1" s="2" t="s">
        <v>28</v>
      </c>
      <c r="D1" s="2" t="s">
        <v>29</v>
      </c>
      <c r="E1" s="2" t="s">
        <v>246</v>
      </c>
    </row>
    <row r="2" spans="1:5">
      <c r="A2" s="6" t="s">
        <v>243</v>
      </c>
    </row>
    <row r="3" spans="1:5">
      <c r="A3" s="3" t="s">
        <v>31</v>
      </c>
      <c r="B3" s="7" t="n">
        <v>142668</v>
      </c>
      <c r="C3" s="7" t="n">
        <v>214811</v>
      </c>
      <c r="D3" s="7" t="n">
        <v>155484</v>
      </c>
    </row>
    <row r="4" spans="1:5">
      <c r="A4" s="3" t="s">
        <v>247</v>
      </c>
    </row>
    <row r="5" spans="1:5">
      <c r="A5" s="6" t="s">
        <v>243</v>
      </c>
    </row>
    <row r="6" spans="1:5">
      <c r="A6" s="3" t="s">
        <v>31</v>
      </c>
      <c r="C6" s="4" t="n">
        <v>214811</v>
      </c>
      <c r="E6" s="7" t="n">
        <v>256279</v>
      </c>
    </row>
    <row r="7" spans="1:5">
      <c r="A7" s="3" t="s">
        <v>248</v>
      </c>
      <c r="C7" s="7" t="n">
        <v>600</v>
      </c>
      <c r="E7" s="7" t="n">
        <v>600</v>
      </c>
    </row>
    <row r="8" spans="1:5">
      <c r="A8" s="3" t="s">
        <v>249</v>
      </c>
      <c r="C8" s="3" t="s">
        <v>250</v>
      </c>
      <c r="E8" s="3" t="s">
        <v>250</v>
      </c>
    </row>
    <row r="9" spans="1:5">
      <c r="A9" s="3" t="s">
        <v>251</v>
      </c>
      <c r="C9" s="7" t="n">
        <v>215411</v>
      </c>
      <c r="E9" s="7" t="n">
        <v>256879</v>
      </c>
    </row>
    <row r="10" spans="1:5">
      <c r="A10" s="3" t="s">
        <v>252</v>
      </c>
    </row>
    <row r="11" spans="1:5">
      <c r="A11" s="6" t="s">
        <v>243</v>
      </c>
    </row>
    <row r="12" spans="1:5">
      <c r="A12" s="3" t="s">
        <v>31</v>
      </c>
      <c r="C12" s="7" t="n">
        <v>214811</v>
      </c>
      <c r="E12" s="7" t="n">
        <v>256279</v>
      </c>
    </row>
    <row r="13" spans="1:5">
      <c r="A13" s="3" t="s">
        <v>249</v>
      </c>
      <c r="C13" s="3" t="s">
        <v>250</v>
      </c>
      <c r="E13" s="3" t="s">
        <v>250</v>
      </c>
    </row>
    <row r="14" spans="1:5">
      <c r="A14" s="3" t="s">
        <v>251</v>
      </c>
      <c r="C14" s="7" t="n">
        <v>214811</v>
      </c>
      <c r="E14" s="7" t="n">
        <v>2562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28</v>
      </c>
      <c r="D1" s="2" t="s">
        <v>29</v>
      </c>
    </row>
    <row r="2" spans="1:4">
      <c r="A2" s="6" t="s">
        <v>254</v>
      </c>
    </row>
    <row r="3" spans="1:4">
      <c r="A3" s="3" t="s">
        <v>255</v>
      </c>
      <c r="B3" s="7" t="n">
        <v>39030</v>
      </c>
      <c r="C3" s="7" t="n">
        <v>40554</v>
      </c>
      <c r="D3" s="7" t="n">
        <v>37584</v>
      </c>
    </row>
    <row r="4" spans="1:4">
      <c r="A4" s="6" t="s">
        <v>256</v>
      </c>
    </row>
    <row r="5" spans="1:4">
      <c r="A5" s="3" t="s">
        <v>257</v>
      </c>
      <c r="B5" s="4" t="n">
        <v>54503</v>
      </c>
      <c r="C5" s="4" t="n">
        <v>38623</v>
      </c>
      <c r="D5" s="4" t="n">
        <v>36217</v>
      </c>
    </row>
    <row r="6" spans="1:4">
      <c r="A6" s="10" t="n">
        <v>1</v>
      </c>
    </row>
    <row r="7" spans="1:4">
      <c r="A7" s="6" t="s">
        <v>254</v>
      </c>
    </row>
    <row r="8" spans="1:4">
      <c r="A8" s="3" t="s">
        <v>255</v>
      </c>
      <c r="B8" s="4" t="n">
        <v>39030</v>
      </c>
      <c r="C8" s="4" t="n">
        <v>40010</v>
      </c>
      <c r="D8" s="4" t="n">
        <v>37517</v>
      </c>
    </row>
    <row r="9" spans="1:4">
      <c r="A9" s="6" t="s">
        <v>256</v>
      </c>
    </row>
    <row r="10" spans="1:4">
      <c r="A10" s="3" t="s">
        <v>257</v>
      </c>
      <c r="B10" s="4" t="n">
        <v>37440</v>
      </c>
      <c r="C10" s="4" t="n">
        <v>38577</v>
      </c>
      <c r="D10" s="4" t="n">
        <v>35532</v>
      </c>
    </row>
    <row r="11" spans="1:4">
      <c r="A11" s="10" t="n">
        <v>2</v>
      </c>
    </row>
    <row r="12" spans="1:4">
      <c r="A12" s="6" t="s">
        <v>254</v>
      </c>
    </row>
    <row r="13" spans="1:4">
      <c r="A13" s="3" t="s">
        <v>255</v>
      </c>
      <c r="C13" s="4" t="n">
        <v>544</v>
      </c>
      <c r="D13" s="4" t="n">
        <v>67</v>
      </c>
    </row>
    <row r="14" spans="1:4">
      <c r="A14" s="6" t="s">
        <v>256</v>
      </c>
    </row>
    <row r="15" spans="1:4">
      <c r="A15" s="3" t="s">
        <v>257</v>
      </c>
      <c r="B15" s="4" t="n">
        <v>463</v>
      </c>
      <c r="C15" s="4" t="n">
        <v>46</v>
      </c>
      <c r="D15" s="4" t="n">
        <v>685</v>
      </c>
    </row>
    <row r="16" spans="1:4">
      <c r="A16" s="10" t="n">
        <v>3</v>
      </c>
    </row>
    <row r="17" spans="1:4">
      <c r="A17" s="6" t="s">
        <v>256</v>
      </c>
    </row>
    <row r="18" spans="1:4">
      <c r="A18" s="3" t="s">
        <v>257</v>
      </c>
      <c r="B18" s="4" t="n">
        <v>16600</v>
      </c>
    </row>
    <row r="19" spans="1:4">
      <c r="A19" s="3" t="s">
        <v>258</v>
      </c>
    </row>
    <row r="20" spans="1:4">
      <c r="A20" s="6" t="s">
        <v>254</v>
      </c>
    </row>
    <row r="21" spans="1:4">
      <c r="A21" s="3" t="s">
        <v>255</v>
      </c>
      <c r="B21" s="4" t="n">
        <v>166</v>
      </c>
      <c r="C21" s="4" t="n">
        <v>275</v>
      </c>
      <c r="D21" s="4" t="n">
        <v>291</v>
      </c>
    </row>
    <row r="22" spans="1:4">
      <c r="A22" s="3" t="s">
        <v>259</v>
      </c>
    </row>
    <row r="23" spans="1:4">
      <c r="A23" s="6" t="s">
        <v>254</v>
      </c>
    </row>
    <row r="24" spans="1:4">
      <c r="A24" s="3" t="s">
        <v>255</v>
      </c>
      <c r="B24" s="4" t="n">
        <v>154</v>
      </c>
      <c r="C24" s="4" t="n">
        <v>164</v>
      </c>
      <c r="D24" s="4" t="n">
        <v>156</v>
      </c>
    </row>
    <row r="25" spans="1:4">
      <c r="A25" s="3" t="s">
        <v>260</v>
      </c>
    </row>
    <row r="26" spans="1:4">
      <c r="A26" s="6" t="s">
        <v>254</v>
      </c>
    </row>
    <row r="27" spans="1:4">
      <c r="A27" s="3" t="s">
        <v>255</v>
      </c>
      <c r="C27" s="4" t="n">
        <v>544</v>
      </c>
      <c r="D27" s="4" t="n">
        <v>67</v>
      </c>
    </row>
    <row r="28" spans="1:4">
      <c r="A28" s="3" t="s">
        <v>261</v>
      </c>
    </row>
    <row r="29" spans="1:4">
      <c r="A29" s="6" t="s">
        <v>254</v>
      </c>
    </row>
    <row r="30" spans="1:4">
      <c r="A30" s="3" t="s">
        <v>255</v>
      </c>
      <c r="B30" s="4" t="n">
        <v>166</v>
      </c>
      <c r="C30" s="4" t="n">
        <v>275</v>
      </c>
      <c r="D30" s="4" t="n">
        <v>291</v>
      </c>
    </row>
    <row r="31" spans="1:4">
      <c r="A31" s="3" t="s">
        <v>262</v>
      </c>
    </row>
    <row r="32" spans="1:4">
      <c r="A32" s="6" t="s">
        <v>254</v>
      </c>
    </row>
    <row r="33" spans="1:4">
      <c r="A33" s="3" t="s">
        <v>255</v>
      </c>
      <c r="B33" s="4" t="n">
        <v>154</v>
      </c>
      <c r="C33" s="4" t="n">
        <v>164</v>
      </c>
      <c r="D33" s="4" t="n">
        <v>156</v>
      </c>
    </row>
    <row r="34" spans="1:4">
      <c r="A34" s="3" t="s">
        <v>263</v>
      </c>
    </row>
    <row r="35" spans="1:4">
      <c r="A35" s="6" t="s">
        <v>254</v>
      </c>
    </row>
    <row r="36" spans="1:4">
      <c r="A36" s="3" t="s">
        <v>255</v>
      </c>
      <c r="C36" s="4" t="n">
        <v>544</v>
      </c>
      <c r="D36" s="4" t="n">
        <v>67</v>
      </c>
    </row>
    <row r="37" spans="1:4">
      <c r="A37" s="3" t="s">
        <v>264</v>
      </c>
    </row>
    <row r="38" spans="1:4">
      <c r="A38" s="6" t="s">
        <v>254</v>
      </c>
    </row>
    <row r="39" spans="1:4">
      <c r="A39" s="3" t="s">
        <v>255</v>
      </c>
      <c r="B39" s="4" t="n">
        <v>1270</v>
      </c>
      <c r="C39" s="4" t="n">
        <v>994</v>
      </c>
      <c r="D39" s="4" t="n">
        <v>1538</v>
      </c>
    </row>
    <row r="40" spans="1:4">
      <c r="A40" s="3" t="s">
        <v>265</v>
      </c>
    </row>
    <row r="41" spans="1:4">
      <c r="A41" s="6" t="s">
        <v>254</v>
      </c>
    </row>
    <row r="42" spans="1:4">
      <c r="A42" s="3" t="s">
        <v>255</v>
      </c>
      <c r="B42" s="4" t="n">
        <v>37440</v>
      </c>
      <c r="C42" s="4" t="n">
        <v>38577</v>
      </c>
      <c r="D42" s="4" t="n">
        <v>35532</v>
      </c>
    </row>
    <row r="43" spans="1:4">
      <c r="A43" s="3" t="s">
        <v>266</v>
      </c>
    </row>
    <row r="44" spans="1:4">
      <c r="A44" s="6" t="s">
        <v>254</v>
      </c>
    </row>
    <row r="45" spans="1:4">
      <c r="A45" s="3" t="s">
        <v>255</v>
      </c>
      <c r="B45" s="4" t="n">
        <v>1270</v>
      </c>
      <c r="C45" s="4" t="n">
        <v>994</v>
      </c>
      <c r="D45" s="4" t="n">
        <v>1538</v>
      </c>
    </row>
    <row r="46" spans="1:4">
      <c r="A46" s="3" t="s">
        <v>267</v>
      </c>
    </row>
    <row r="47" spans="1:4">
      <c r="A47" s="6" t="s">
        <v>254</v>
      </c>
    </row>
    <row r="48" spans="1:4">
      <c r="A48" s="3" t="s">
        <v>255</v>
      </c>
      <c r="B48" s="4" t="n">
        <v>37440</v>
      </c>
      <c r="C48" s="4" t="n">
        <v>38577</v>
      </c>
      <c r="D48" s="4" t="n">
        <v>35532</v>
      </c>
    </row>
    <row r="49" spans="1:4">
      <c r="A49" s="3" t="s">
        <v>268</v>
      </c>
    </row>
    <row r="50" spans="1:4">
      <c r="A50" s="6" t="s">
        <v>256</v>
      </c>
    </row>
    <row r="51" spans="1:4">
      <c r="A51" s="3" t="s">
        <v>257</v>
      </c>
      <c r="B51" s="4" t="n">
        <v>37440</v>
      </c>
      <c r="C51" s="4" t="n">
        <v>38577</v>
      </c>
      <c r="D51" s="4" t="n">
        <v>35532</v>
      </c>
    </row>
    <row r="52" spans="1:4">
      <c r="A52" s="3" t="s">
        <v>269</v>
      </c>
    </row>
    <row r="53" spans="1:4">
      <c r="A53" s="6" t="s">
        <v>256</v>
      </c>
    </row>
    <row r="54" spans="1:4">
      <c r="A54" s="3" t="s">
        <v>257</v>
      </c>
      <c r="B54" s="4" t="n">
        <v>16600</v>
      </c>
    </row>
    <row r="55" spans="1:4">
      <c r="A55" s="3" t="s">
        <v>270</v>
      </c>
    </row>
    <row r="56" spans="1:4">
      <c r="A56" s="6" t="s">
        <v>256</v>
      </c>
    </row>
    <row r="57" spans="1:4">
      <c r="A57" s="3" t="s">
        <v>257</v>
      </c>
      <c r="B57" s="4" t="n">
        <v>37440</v>
      </c>
      <c r="C57" s="4" t="n">
        <v>38577</v>
      </c>
      <c r="D57" s="4" t="n">
        <v>35532</v>
      </c>
    </row>
    <row r="58" spans="1:4">
      <c r="A58" s="3" t="s">
        <v>271</v>
      </c>
    </row>
    <row r="59" spans="1:4">
      <c r="A59" s="6" t="s">
        <v>256</v>
      </c>
    </row>
    <row r="60" spans="1:4">
      <c r="A60" s="3" t="s">
        <v>257</v>
      </c>
      <c r="B60" s="4" t="n">
        <v>16600</v>
      </c>
    </row>
    <row r="61" spans="1:4">
      <c r="A61" s="3" t="s">
        <v>272</v>
      </c>
    </row>
    <row r="62" spans="1:4">
      <c r="A62" s="6" t="s">
        <v>256</v>
      </c>
    </row>
    <row r="63" spans="1:4">
      <c r="A63" s="3" t="s">
        <v>257</v>
      </c>
      <c r="B63" s="4" t="n">
        <v>463</v>
      </c>
      <c r="C63" s="4" t="n">
        <v>46</v>
      </c>
      <c r="D63" s="4" t="n">
        <v>685</v>
      </c>
    </row>
    <row r="64" spans="1:4">
      <c r="A64" s="3" t="s">
        <v>273</v>
      </c>
    </row>
    <row r="65" spans="1:4">
      <c r="A65" s="6" t="s">
        <v>256</v>
      </c>
    </row>
    <row r="66" spans="1:4">
      <c r="A66" s="3" t="s">
        <v>257</v>
      </c>
      <c r="B66" s="7" t="n">
        <v>463</v>
      </c>
      <c r="C66" s="7" t="n">
        <v>46</v>
      </c>
      <c r="D66" s="7" t="n">
        <v>6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29</v>
      </c>
      <c r="E2" s="2" t="s">
        <v>2</v>
      </c>
      <c r="F2" s="2" t="s">
        <v>29</v>
      </c>
    </row>
    <row r="3" spans="1:6">
      <c r="A3" s="6" t="s">
        <v>74</v>
      </c>
    </row>
    <row r="4" spans="1:6">
      <c r="A4" s="3" t="s">
        <v>75</v>
      </c>
      <c r="C4" s="7" t="n">
        <v>208949</v>
      </c>
      <c r="D4" s="7" t="n">
        <v>190693</v>
      </c>
      <c r="E4" s="7" t="n">
        <v>480191</v>
      </c>
      <c r="F4" s="7" t="n">
        <v>418739</v>
      </c>
    </row>
    <row r="5" spans="1:6">
      <c r="A5" s="3" t="s">
        <v>76</v>
      </c>
      <c r="C5" s="4" t="n">
        <v>95585</v>
      </c>
      <c r="D5" s="4" t="n">
        <v>86623</v>
      </c>
      <c r="E5" s="4" t="n">
        <v>221469</v>
      </c>
      <c r="F5" s="4" t="n">
        <v>199406</v>
      </c>
    </row>
    <row r="6" spans="1:6">
      <c r="A6" s="3" t="s">
        <v>77</v>
      </c>
      <c r="C6" s="4" t="n">
        <v>113364</v>
      </c>
      <c r="D6" s="4" t="n">
        <v>104070</v>
      </c>
      <c r="E6" s="4" t="n">
        <v>258722</v>
      </c>
      <c r="F6" s="4" t="n">
        <v>219333</v>
      </c>
    </row>
    <row r="7" spans="1:6">
      <c r="A7" s="3" t="s">
        <v>78</v>
      </c>
      <c r="C7" s="4" t="n">
        <v>89257</v>
      </c>
      <c r="D7" s="4" t="n">
        <v>78885</v>
      </c>
      <c r="E7" s="4" t="n">
        <v>213616</v>
      </c>
      <c r="F7" s="4" t="n">
        <v>189479</v>
      </c>
    </row>
    <row r="8" spans="1:6">
      <c r="A8" s="3" t="s">
        <v>79</v>
      </c>
      <c r="B8" s="3" t="s">
        <v>80</v>
      </c>
      <c r="C8" s="4" t="n">
        <v>24107</v>
      </c>
      <c r="D8" s="4" t="n">
        <v>25185</v>
      </c>
      <c r="E8" s="4" t="n">
        <v>45106</v>
      </c>
      <c r="F8" s="4" t="n">
        <v>29854</v>
      </c>
    </row>
    <row r="9" spans="1:6">
      <c r="A9" s="3" t="s">
        <v>81</v>
      </c>
      <c r="C9" s="4" t="n">
        <v>-146</v>
      </c>
      <c r="D9" s="4" t="n">
        <v>-445</v>
      </c>
      <c r="E9" s="4" t="n">
        <v>-530</v>
      </c>
      <c r="F9" s="4" t="n">
        <v>-1191</v>
      </c>
    </row>
    <row r="10" spans="1:6">
      <c r="A10" s="3" t="s">
        <v>82</v>
      </c>
      <c r="C10" s="4" t="n">
        <v>144</v>
      </c>
      <c r="D10" s="4" t="n">
        <v>110</v>
      </c>
      <c r="E10" s="4" t="n">
        <v>258</v>
      </c>
      <c r="F10" s="4" t="n">
        <v>361</v>
      </c>
    </row>
    <row r="11" spans="1:6">
      <c r="A11" s="3" t="s">
        <v>83</v>
      </c>
      <c r="C11" s="4" t="n">
        <v>24105</v>
      </c>
      <c r="D11" s="4" t="n">
        <v>24850</v>
      </c>
      <c r="E11" s="4" t="n">
        <v>44834</v>
      </c>
      <c r="F11" s="4" t="n">
        <v>29024</v>
      </c>
    </row>
    <row r="12" spans="1:6">
      <c r="A12" s="3" t="s">
        <v>84</v>
      </c>
      <c r="C12" s="4" t="n">
        <v>-2817</v>
      </c>
      <c r="D12" s="4" t="n">
        <v>7490</v>
      </c>
      <c r="E12" s="4" t="n">
        <v>657</v>
      </c>
      <c r="F12" s="4" t="n">
        <v>10341</v>
      </c>
    </row>
    <row r="13" spans="1:6">
      <c r="A13" s="3" t="s">
        <v>85</v>
      </c>
      <c r="C13" s="7" t="n">
        <v>26922</v>
      </c>
      <c r="D13" s="7" t="n">
        <v>17360</v>
      </c>
      <c r="E13" s="7" t="n">
        <v>44177</v>
      </c>
      <c r="F13" s="7" t="n">
        <v>18683</v>
      </c>
    </row>
    <row r="14" spans="1:6">
      <c r="A14" s="6" t="s">
        <v>86</v>
      </c>
    </row>
    <row r="15" spans="1:6">
      <c r="A15" s="3" t="s">
        <v>87</v>
      </c>
      <c r="C15" s="4" t="n">
        <v>23254</v>
      </c>
      <c r="D15" s="4" t="n">
        <v>23079</v>
      </c>
      <c r="E15" s="4" t="n">
        <v>23200</v>
      </c>
      <c r="F15" s="4" t="n">
        <v>23080</v>
      </c>
    </row>
    <row r="16" spans="1:6">
      <c r="A16" s="3" t="s">
        <v>88</v>
      </c>
      <c r="C16" s="8" t="n">
        <v>1.16</v>
      </c>
      <c r="D16" s="8" t="n">
        <v>0.75</v>
      </c>
      <c r="E16" s="8" t="n">
        <v>1.9</v>
      </c>
      <c r="F16" s="8" t="n">
        <v>0.8100000000000001</v>
      </c>
    </row>
    <row r="17" spans="1:6">
      <c r="A17" s="6" t="s">
        <v>89</v>
      </c>
    </row>
    <row r="18" spans="1:6">
      <c r="A18" s="3" t="s">
        <v>90</v>
      </c>
      <c r="C18" s="4" t="n">
        <v>23698</v>
      </c>
      <c r="D18" s="4" t="n">
        <v>23273</v>
      </c>
      <c r="E18" s="4" t="n">
        <v>23624</v>
      </c>
      <c r="F18" s="4" t="n">
        <v>23261</v>
      </c>
    </row>
    <row r="19" spans="1:6">
      <c r="A19" s="3" t="s">
        <v>88</v>
      </c>
      <c r="C19" s="8" t="n">
        <v>1.14</v>
      </c>
      <c r="D19" s="8" t="n">
        <v>0.75</v>
      </c>
      <c r="E19" s="8" t="n">
        <v>1.87</v>
      </c>
      <c r="F19" s="8" t="n">
        <v>0.8</v>
      </c>
    </row>
    <row r="20" spans="1:6">
      <c r="A20" s="3" t="s">
        <v>91</v>
      </c>
      <c r="C20" s="8" t="n">
        <v>0.2</v>
      </c>
      <c r="D20" s="8" t="n">
        <v>0.13</v>
      </c>
      <c r="E20" s="8" t="n">
        <v>0.6</v>
      </c>
      <c r="F20" s="8" t="n">
        <v>0.39</v>
      </c>
    </row>
    <row r="21" spans="1:6"/>
    <row r="22" spans="1:6">
      <c r="A22" s="3" t="s">
        <v>92</v>
      </c>
      <c r="B22" s="3" t="s">
        <v>93</v>
      </c>
    </row>
    <row r="23" spans="1:6">
      <c r="A23" s="3" t="s">
        <v>94</v>
      </c>
      <c r="B23" s="3" t="s">
        <v>95</v>
      </c>
    </row>
  </sheetData>
  <mergeCells count="6">
    <mergeCell ref="A1:B2"/>
    <mergeCell ref="C1:D1"/>
    <mergeCell ref="E1:F1"/>
    <mergeCell ref="A21:E21"/>
    <mergeCell ref="B22:E22"/>
    <mergeCell ref="B23:E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42</v>
      </c>
    </row>
    <row r="3" spans="1:2">
      <c r="A3" s="6" t="s">
        <v>275</v>
      </c>
    </row>
    <row r="4" spans="1:2">
      <c r="A4" s="3" t="s">
        <v>276</v>
      </c>
      <c r="B4" s="7" t="n">
        <v>0</v>
      </c>
    </row>
    <row r="5" spans="1:2">
      <c r="A5" s="3" t="s">
        <v>277</v>
      </c>
      <c r="B5" s="4" t="n">
        <v>0</v>
      </c>
    </row>
    <row r="6" spans="1:2">
      <c r="A6" s="3" t="s">
        <v>278</v>
      </c>
      <c r="B6" s="4" t="n">
        <v>0</v>
      </c>
    </row>
    <row r="7" spans="1:2">
      <c r="A7" s="3" t="s">
        <v>279</v>
      </c>
      <c r="B7" s="4" t="n">
        <v>0</v>
      </c>
    </row>
    <row r="8" spans="1:2">
      <c r="A8" s="3" t="s">
        <v>280</v>
      </c>
      <c r="B8" s="4" t="n">
        <v>0</v>
      </c>
    </row>
    <row r="9" spans="1:2">
      <c r="A9" s="3" t="s">
        <v>281</v>
      </c>
      <c r="B9" s="4" t="n">
        <v>0</v>
      </c>
    </row>
    <row r="10" spans="1:2">
      <c r="A10" s="3" t="s">
        <v>282</v>
      </c>
      <c r="B10" s="4" t="n">
        <v>0</v>
      </c>
    </row>
    <row r="11" spans="1:2">
      <c r="A11" s="3" t="s">
        <v>283</v>
      </c>
      <c r="B11" s="7" t="n">
        <v>0</v>
      </c>
    </row>
    <row r="12" spans="1:2">
      <c r="A12" s="3" t="s">
        <v>284</v>
      </c>
    </row>
    <row r="13" spans="1:2">
      <c r="A13" s="6" t="s">
        <v>275</v>
      </c>
    </row>
    <row r="14" spans="1:2">
      <c r="A14" s="3" t="s">
        <v>285</v>
      </c>
      <c r="B14" s="3"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7</v>
      </c>
      <c r="B1" s="2" t="s">
        <v>73</v>
      </c>
      <c r="C1" s="2" t="s">
        <v>1</v>
      </c>
    </row>
    <row r="2" spans="1:3">
      <c r="B2" s="2" t="s">
        <v>2</v>
      </c>
      <c r="C2" s="2" t="s">
        <v>2</v>
      </c>
    </row>
    <row r="3" spans="1:3">
      <c r="A3" s="6" t="s">
        <v>288</v>
      </c>
    </row>
    <row r="4" spans="1:3">
      <c r="A4" s="3" t="s">
        <v>289</v>
      </c>
      <c r="B4" s="7" t="n">
        <v>16500</v>
      </c>
      <c r="C4" s="7" t="n">
        <v>16500</v>
      </c>
    </row>
    <row r="5" spans="1:3">
      <c r="A5" s="3" t="s">
        <v>290</v>
      </c>
      <c r="B5" s="4" t="n">
        <v>100</v>
      </c>
      <c r="C5" s="4" t="n">
        <v>100</v>
      </c>
    </row>
    <row r="6" spans="1:3">
      <c r="A6" s="3" t="s">
        <v>291</v>
      </c>
      <c r="B6" s="7" t="n">
        <v>16600</v>
      </c>
      <c r="C6" s="7" t="n">
        <v>16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92</v>
      </c>
      <c r="C1" s="2" t="s">
        <v>73</v>
      </c>
      <c r="E1" s="2" t="s">
        <v>1</v>
      </c>
    </row>
    <row r="2" spans="1:8">
      <c r="C2" s="2" t="s">
        <v>2</v>
      </c>
      <c r="D2" s="2" t="s">
        <v>29</v>
      </c>
      <c r="E2" s="2" t="s">
        <v>2</v>
      </c>
      <c r="G2" s="2" t="s">
        <v>29</v>
      </c>
    </row>
    <row r="3" spans="1:8">
      <c r="A3" s="3" t="s">
        <v>293</v>
      </c>
      <c r="E3" s="7" t="n">
        <v>470335</v>
      </c>
      <c r="G3" s="7" t="n">
        <v>473993</v>
      </c>
    </row>
    <row r="4" spans="1:8">
      <c r="A4" s="3" t="s">
        <v>98</v>
      </c>
      <c r="E4" s="4" t="n">
        <v>44177</v>
      </c>
      <c r="G4" s="4" t="n">
        <v>18683</v>
      </c>
    </row>
    <row r="5" spans="1:8">
      <c r="A5" s="3" t="s">
        <v>294</v>
      </c>
      <c r="E5" s="4" t="n">
        <v>-13855</v>
      </c>
      <c r="G5" s="4" t="n">
        <v>-8953</v>
      </c>
    </row>
    <row r="6" spans="1:8">
      <c r="A6" s="3" t="s">
        <v>295</v>
      </c>
      <c r="E6" s="4" t="n">
        <v>-724</v>
      </c>
    </row>
    <row r="7" spans="1:8">
      <c r="A7" s="3" t="s">
        <v>134</v>
      </c>
      <c r="E7" s="4" t="n">
        <v>-3931</v>
      </c>
      <c r="G7" s="4" t="n">
        <v>-3004</v>
      </c>
    </row>
    <row r="8" spans="1:8">
      <c r="A8" s="3" t="s">
        <v>296</v>
      </c>
      <c r="E8" s="4" t="n">
        <v>4863</v>
      </c>
      <c r="G8" s="4" t="n">
        <v>-626</v>
      </c>
    </row>
    <row r="9" spans="1:8">
      <c r="A9" s="3" t="s">
        <v>297</v>
      </c>
      <c r="E9" s="4" t="n">
        <v>95</v>
      </c>
      <c r="G9" s="4" t="n">
        <v>96</v>
      </c>
    </row>
    <row r="10" spans="1:8">
      <c r="A10" s="3" t="s">
        <v>298</v>
      </c>
      <c r="E10" s="4" t="n">
        <v>4287</v>
      </c>
      <c r="G10" s="4" t="n">
        <v>3644</v>
      </c>
    </row>
    <row r="11" spans="1:8">
      <c r="A11" s="3" t="s">
        <v>299</v>
      </c>
      <c r="E11" s="4" t="n">
        <v>-80</v>
      </c>
      <c r="G11" s="4" t="n">
        <v>-12</v>
      </c>
    </row>
    <row r="12" spans="1:8">
      <c r="A12" s="3" t="s">
        <v>300</v>
      </c>
      <c r="C12" s="7" t="n">
        <v>-66</v>
      </c>
      <c r="D12" s="7" t="n">
        <v>448</v>
      </c>
      <c r="E12" s="4" t="n">
        <v>38</v>
      </c>
      <c r="G12" s="4" t="n">
        <v>37</v>
      </c>
    </row>
    <row r="13" spans="1:8">
      <c r="A13" s="3" t="s">
        <v>101</v>
      </c>
      <c r="C13" s="4" t="n">
        <v>-4210</v>
      </c>
      <c r="D13" s="4" t="n">
        <v>-5525</v>
      </c>
      <c r="E13" s="4" t="n">
        <v>-24191</v>
      </c>
      <c r="F13" s="3" t="s">
        <v>92</v>
      </c>
      <c r="G13" s="4" t="n">
        <v>3583</v>
      </c>
      <c r="H13" s="3" t="s">
        <v>92</v>
      </c>
    </row>
    <row r="14" spans="1:8">
      <c r="A14" s="3" t="s">
        <v>291</v>
      </c>
      <c r="C14" s="4" t="n">
        <v>481014</v>
      </c>
      <c r="D14" s="4" t="n">
        <v>487441</v>
      </c>
      <c r="E14" s="4" t="n">
        <v>481014</v>
      </c>
      <c r="G14" s="4" t="n">
        <v>487441</v>
      </c>
    </row>
    <row r="15" spans="1:8">
      <c r="A15" s="3" t="s">
        <v>24</v>
      </c>
    </row>
    <row r="16" spans="1:8">
      <c r="A16" s="3" t="s">
        <v>293</v>
      </c>
      <c r="B16" s="3" t="s">
        <v>94</v>
      </c>
      <c r="E16" s="4" t="n">
        <v>273</v>
      </c>
      <c r="G16" s="4" t="n">
        <v>272</v>
      </c>
    </row>
    <row r="17" spans="1:8">
      <c r="A17" s="3" t="s">
        <v>296</v>
      </c>
      <c r="B17" s="3" t="s">
        <v>94</v>
      </c>
      <c r="E17" s="4" t="n">
        <v>3</v>
      </c>
      <c r="G17" s="4" t="n">
        <v>1</v>
      </c>
    </row>
    <row r="18" spans="1:8">
      <c r="A18" s="3" t="s">
        <v>291</v>
      </c>
      <c r="B18" s="3" t="s">
        <v>94</v>
      </c>
      <c r="C18" s="4" t="n">
        <v>276</v>
      </c>
      <c r="D18" s="4" t="n">
        <v>273</v>
      </c>
      <c r="E18" s="4" t="n">
        <v>276</v>
      </c>
      <c r="G18" s="4" t="n">
        <v>273</v>
      </c>
    </row>
    <row r="19" spans="1:8">
      <c r="A19" s="3" t="s">
        <v>26</v>
      </c>
    </row>
    <row r="20" spans="1:8">
      <c r="A20" s="3" t="s">
        <v>293</v>
      </c>
      <c r="B20" s="3" t="s">
        <v>301</v>
      </c>
      <c r="E20" s="4" t="n">
        <v>66</v>
      </c>
      <c r="G20" s="4" t="n">
        <v>66</v>
      </c>
    </row>
    <row r="21" spans="1:8">
      <c r="A21" s="3" t="s">
        <v>291</v>
      </c>
      <c r="B21" s="3" t="s">
        <v>301</v>
      </c>
      <c r="C21" s="4" t="n">
        <v>66</v>
      </c>
      <c r="D21" s="4" t="n">
        <v>66</v>
      </c>
      <c r="E21" s="4" t="n">
        <v>66</v>
      </c>
      <c r="G21" s="4" t="n">
        <v>66</v>
      </c>
    </row>
    <row r="22" spans="1:8">
      <c r="A22" s="3" t="s">
        <v>302</v>
      </c>
    </row>
    <row r="23" spans="1:8">
      <c r="A23" s="3" t="s">
        <v>293</v>
      </c>
      <c r="E23" s="4" t="n">
        <v>189808</v>
      </c>
      <c r="G23" s="4" t="n">
        <v>185354</v>
      </c>
    </row>
    <row r="24" spans="1:8">
      <c r="A24" s="3" t="s">
        <v>296</v>
      </c>
      <c r="E24" s="4" t="n">
        <v>5632</v>
      </c>
      <c r="G24" s="4" t="n">
        <v>238</v>
      </c>
    </row>
    <row r="25" spans="1:8">
      <c r="A25" s="3" t="s">
        <v>297</v>
      </c>
      <c r="E25" s="4" t="n">
        <v>95</v>
      </c>
      <c r="G25" s="4" t="n">
        <v>96</v>
      </c>
    </row>
    <row r="26" spans="1:8">
      <c r="A26" s="3" t="s">
        <v>298</v>
      </c>
      <c r="E26" s="4" t="n">
        <v>4287</v>
      </c>
      <c r="G26" s="4" t="n">
        <v>3644</v>
      </c>
    </row>
    <row r="27" spans="1:8">
      <c r="A27" s="3" t="s">
        <v>291</v>
      </c>
      <c r="C27" s="4" t="n">
        <v>199822</v>
      </c>
      <c r="D27" s="4" t="n">
        <v>189332</v>
      </c>
      <c r="E27" s="4" t="n">
        <v>199822</v>
      </c>
      <c r="G27" s="4" t="n">
        <v>189332</v>
      </c>
    </row>
    <row r="28" spans="1:8">
      <c r="A28" s="3" t="s">
        <v>303</v>
      </c>
    </row>
    <row r="29" spans="1:8">
      <c r="A29" s="3" t="s">
        <v>293</v>
      </c>
      <c r="E29" s="4" t="n">
        <v>388739</v>
      </c>
      <c r="G29" s="4" t="n">
        <v>415919</v>
      </c>
    </row>
    <row r="30" spans="1:8">
      <c r="A30" s="3" t="s">
        <v>98</v>
      </c>
      <c r="E30" s="4" t="n">
        <v>44177</v>
      </c>
      <c r="G30" s="4" t="n">
        <v>18683</v>
      </c>
    </row>
    <row r="31" spans="1:8">
      <c r="A31" s="3" t="s">
        <v>294</v>
      </c>
      <c r="E31" s="4" t="n">
        <v>-13855</v>
      </c>
      <c r="G31" s="4" t="n">
        <v>-8953</v>
      </c>
    </row>
    <row r="32" spans="1:8">
      <c r="A32" s="3" t="s">
        <v>295</v>
      </c>
      <c r="E32" s="4" t="n">
        <v>-724</v>
      </c>
    </row>
    <row r="33" spans="1:8">
      <c r="A33" s="3" t="s">
        <v>291</v>
      </c>
      <c r="C33" s="4" t="n">
        <v>418337</v>
      </c>
      <c r="D33" s="4" t="n">
        <v>425649</v>
      </c>
      <c r="E33" s="4" t="n">
        <v>418337</v>
      </c>
      <c r="G33" s="4" t="n">
        <v>425649</v>
      </c>
    </row>
    <row r="34" spans="1:8">
      <c r="A34" s="3" t="s">
        <v>180</v>
      </c>
    </row>
    <row r="35" spans="1:8">
      <c r="A35" s="3" t="s">
        <v>293</v>
      </c>
      <c r="E35" s="4" t="n">
        <v>-208894</v>
      </c>
      <c r="G35" s="4" t="n">
        <v>-204398</v>
      </c>
    </row>
    <row r="36" spans="1:8">
      <c r="A36" s="3" t="s">
        <v>134</v>
      </c>
      <c r="E36" s="4" t="n">
        <v>-3931</v>
      </c>
      <c r="G36" s="4" t="n">
        <v>-3004</v>
      </c>
    </row>
    <row r="37" spans="1:8">
      <c r="A37" s="3" t="s">
        <v>296</v>
      </c>
      <c r="E37" s="4" t="n">
        <v>-772</v>
      </c>
      <c r="G37" s="4" t="n">
        <v>-865</v>
      </c>
    </row>
    <row r="38" spans="1:8">
      <c r="A38" s="3" t="s">
        <v>291</v>
      </c>
      <c r="C38" s="4" t="n">
        <v>-213597</v>
      </c>
      <c r="D38" s="4" t="n">
        <v>-208267</v>
      </c>
      <c r="E38" s="4" t="n">
        <v>-213597</v>
      </c>
      <c r="G38" s="4" t="n">
        <v>-208267</v>
      </c>
    </row>
    <row r="39" spans="1:8">
      <c r="A39" s="3" t="s">
        <v>177</v>
      </c>
    </row>
    <row r="40" spans="1:8">
      <c r="A40" s="3" t="s">
        <v>293</v>
      </c>
      <c r="E40" s="4" t="n">
        <v>100343</v>
      </c>
      <c r="G40" s="4" t="n">
        <v>76780</v>
      </c>
    </row>
    <row r="41" spans="1:8">
      <c r="A41" s="3" t="s">
        <v>299</v>
      </c>
      <c r="E41" s="4" t="n">
        <v>-80</v>
      </c>
      <c r="G41" s="4" t="n">
        <v>-12</v>
      </c>
    </row>
    <row r="42" spans="1:8">
      <c r="A42" s="3" t="s">
        <v>300</v>
      </c>
      <c r="E42" s="4" t="n">
        <v>38</v>
      </c>
      <c r="G42" s="4" t="n">
        <v>37</v>
      </c>
    </row>
    <row r="43" spans="1:8">
      <c r="A43" s="3" t="s">
        <v>101</v>
      </c>
      <c r="B43" s="3" t="s">
        <v>92</v>
      </c>
      <c r="E43" s="4" t="n">
        <v>-24191</v>
      </c>
      <c r="G43" s="4" t="n">
        <v>3583</v>
      </c>
    </row>
    <row r="44" spans="1:8">
      <c r="A44" s="3" t="s">
        <v>291</v>
      </c>
      <c r="C44" s="7" t="n">
        <v>76110</v>
      </c>
      <c r="D44" s="7" t="n">
        <v>80388</v>
      </c>
      <c r="E44" s="7" t="n">
        <v>76110</v>
      </c>
      <c r="G44" s="7" t="n">
        <v>80388</v>
      </c>
    </row>
    <row r="45" spans="1:8"/>
    <row r="46" spans="1:8">
      <c r="A46" s="3" t="s">
        <v>92</v>
      </c>
      <c r="B46" s="3" t="s">
        <v>104</v>
      </c>
    </row>
    <row r="47" spans="1:8">
      <c r="A47" s="3" t="s">
        <v>94</v>
      </c>
      <c r="B47" s="3" t="s">
        <v>304</v>
      </c>
    </row>
    <row r="48" spans="1:8">
      <c r="A48" s="3" t="s">
        <v>301</v>
      </c>
      <c r="B48" s="3" t="s">
        <v>305</v>
      </c>
    </row>
  </sheetData>
  <mergeCells count="9">
    <mergeCell ref="A1:B2"/>
    <mergeCell ref="C1:D1"/>
    <mergeCell ref="E1:H1"/>
    <mergeCell ref="E2:F2"/>
    <mergeCell ref="G2:H2"/>
    <mergeCell ref="A45:G45"/>
    <mergeCell ref="B46:G46"/>
    <mergeCell ref="B47:G47"/>
    <mergeCell ref="B48:G4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s>
  <sheetData>
    <row r="1" spans="1:5">
      <c r="A1" s="1" t="s">
        <v>306</v>
      </c>
      <c r="B1" s="2" t="s">
        <v>73</v>
      </c>
      <c r="D1" s="2" t="s">
        <v>1</v>
      </c>
    </row>
    <row r="2" spans="1:5">
      <c r="B2" s="2" t="s">
        <v>2</v>
      </c>
      <c r="C2" s="2" t="s">
        <v>29</v>
      </c>
      <c r="D2" s="2" t="s">
        <v>2</v>
      </c>
      <c r="E2" s="2" t="s">
        <v>29</v>
      </c>
    </row>
    <row r="3" spans="1:5">
      <c r="A3" s="3" t="s">
        <v>107</v>
      </c>
      <c r="B3" s="7" t="n">
        <v>-5</v>
      </c>
      <c r="C3" s="7" t="n">
        <v>-6</v>
      </c>
      <c r="D3" s="7" t="n">
        <v>-24</v>
      </c>
      <c r="E3" s="7" t="n">
        <v>-6</v>
      </c>
    </row>
    <row r="4" spans="1:5">
      <c r="A4" s="3" t="s">
        <v>307</v>
      </c>
      <c r="B4" s="7" t="n">
        <v>-13</v>
      </c>
      <c r="C4" s="7" t="n">
        <v>88</v>
      </c>
      <c r="D4" s="7" t="n">
        <v>7</v>
      </c>
      <c r="E4" s="7" t="n">
        <v>9</v>
      </c>
    </row>
    <row r="5" spans="1:5">
      <c r="A5" s="3" t="s">
        <v>24</v>
      </c>
    </row>
    <row r="6" spans="1:5">
      <c r="A6" s="3" t="s">
        <v>308</v>
      </c>
      <c r="D6" s="3" t="s">
        <v>309</v>
      </c>
    </row>
    <row r="7" spans="1:5">
      <c r="A7" s="3" t="s">
        <v>26</v>
      </c>
    </row>
    <row r="8" spans="1:5">
      <c r="A8" s="3" t="s">
        <v>308</v>
      </c>
      <c r="D8" s="3" t="s">
        <v>310</v>
      </c>
    </row>
    <row r="9" spans="1:5">
      <c r="A9" s="3" t="s">
        <v>311</v>
      </c>
      <c r="D9" s="3" t="s">
        <v>3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6"/>
    <col customWidth="1" max="6" min="6" width="21"/>
  </cols>
  <sheetData>
    <row r="1" spans="1:6">
      <c r="A1" s="1" t="s">
        <v>313</v>
      </c>
      <c r="C1" s="2" t="s">
        <v>73</v>
      </c>
      <c r="E1" s="2" t="s">
        <v>1</v>
      </c>
    </row>
    <row r="2" spans="1:6">
      <c r="C2" s="2" t="s">
        <v>242</v>
      </c>
      <c r="D2" s="2" t="s">
        <v>314</v>
      </c>
      <c r="E2" s="2" t="s">
        <v>315</v>
      </c>
      <c r="F2" s="2" t="s">
        <v>314</v>
      </c>
    </row>
    <row r="3" spans="1:6">
      <c r="A3" s="6" t="s">
        <v>316</v>
      </c>
    </row>
    <row r="4" spans="1:6">
      <c r="A4" s="3" t="s">
        <v>317</v>
      </c>
      <c r="E4" s="4" t="n">
        <v>2</v>
      </c>
    </row>
    <row r="5" spans="1:6">
      <c r="A5" s="3" t="s">
        <v>318</v>
      </c>
      <c r="E5" s="4" t="n">
        <v>2</v>
      </c>
    </row>
    <row r="6" spans="1:6">
      <c r="A6" s="3" t="s">
        <v>75</v>
      </c>
      <c r="C6" s="7" t="n">
        <v>208949</v>
      </c>
      <c r="D6" s="7" t="n">
        <v>190693</v>
      </c>
      <c r="E6" s="7" t="n">
        <v>480191</v>
      </c>
      <c r="F6" s="7" t="n">
        <v>418739</v>
      </c>
    </row>
    <row r="7" spans="1:6">
      <c r="A7" s="3" t="s">
        <v>319</v>
      </c>
      <c r="C7" s="4" t="n">
        <v>23800</v>
      </c>
      <c r="D7" s="4" t="n">
        <v>15800</v>
      </c>
      <c r="E7" s="4" t="n">
        <v>44500</v>
      </c>
      <c r="F7" s="4" t="n">
        <v>29200</v>
      </c>
    </row>
    <row r="8" spans="1:6">
      <c r="A8" s="3" t="s">
        <v>320</v>
      </c>
      <c r="C8" s="4" t="n">
        <v>17900</v>
      </c>
      <c r="D8" s="4" t="n">
        <v>15700</v>
      </c>
      <c r="E8" s="4" t="n">
        <v>40200</v>
      </c>
      <c r="F8" s="4" t="n">
        <v>31200</v>
      </c>
    </row>
    <row r="9" spans="1:6">
      <c r="A9" s="3" t="s">
        <v>321</v>
      </c>
    </row>
    <row r="10" spans="1:6">
      <c r="A10" s="6" t="s">
        <v>316</v>
      </c>
    </row>
    <row r="11" spans="1:6">
      <c r="A11" s="3" t="s">
        <v>75</v>
      </c>
      <c r="C11" s="4" t="n">
        <v>189382</v>
      </c>
      <c r="D11" s="4" t="n">
        <v>172312</v>
      </c>
      <c r="E11" s="4" t="n">
        <v>424563</v>
      </c>
      <c r="F11" s="4" t="n">
        <v>370490</v>
      </c>
    </row>
    <row r="12" spans="1:6">
      <c r="A12" s="3" t="s">
        <v>322</v>
      </c>
    </row>
    <row r="13" spans="1:6">
      <c r="A13" s="6" t="s">
        <v>316</v>
      </c>
    </row>
    <row r="14" spans="1:6">
      <c r="A14" s="3" t="s">
        <v>75</v>
      </c>
      <c r="C14" s="4" t="n">
        <v>109400</v>
      </c>
      <c r="D14" s="4" t="n">
        <v>87200</v>
      </c>
      <c r="E14" s="4" t="n">
        <v>250500</v>
      </c>
      <c r="F14" s="4" t="n">
        <v>211800</v>
      </c>
    </row>
    <row r="15" spans="1:6">
      <c r="A15" s="3" t="s">
        <v>323</v>
      </c>
    </row>
    <row r="16" spans="1:6">
      <c r="A16" s="6" t="s">
        <v>316</v>
      </c>
    </row>
    <row r="17" spans="1:6">
      <c r="A17" s="3" t="s">
        <v>75</v>
      </c>
      <c r="B17" s="3" t="s">
        <v>92</v>
      </c>
      <c r="C17" s="4" t="n">
        <v>94219</v>
      </c>
      <c r="D17" s="4" t="n">
        <v>85685</v>
      </c>
      <c r="E17" s="4" t="n">
        <v>202081</v>
      </c>
      <c r="F17" s="4" t="n">
        <v>192325</v>
      </c>
    </row>
    <row r="18" spans="1:6">
      <c r="A18" s="3" t="s">
        <v>324</v>
      </c>
    </row>
    <row r="19" spans="1:6">
      <c r="A19" s="6" t="s">
        <v>316</v>
      </c>
    </row>
    <row r="20" spans="1:6">
      <c r="A20" s="3" t="s">
        <v>325</v>
      </c>
      <c r="F20" s="4" t="n">
        <v>200</v>
      </c>
    </row>
    <row r="21" spans="1:6">
      <c r="A21" s="3" t="s">
        <v>326</v>
      </c>
    </row>
    <row r="22" spans="1:6">
      <c r="A22" s="6" t="s">
        <v>316</v>
      </c>
    </row>
    <row r="23" spans="1:6">
      <c r="A23" s="3" t="s">
        <v>325</v>
      </c>
      <c r="C23" s="4" t="n">
        <v>10900</v>
      </c>
      <c r="E23" s="4" t="n">
        <v>11900</v>
      </c>
    </row>
    <row r="24" spans="1:6">
      <c r="A24" s="3" t="s">
        <v>327</v>
      </c>
    </row>
    <row r="25" spans="1:6">
      <c r="A25" s="6" t="s">
        <v>316</v>
      </c>
    </row>
    <row r="26" spans="1:6">
      <c r="A26" s="3" t="s">
        <v>328</v>
      </c>
      <c r="F26" s="4" t="n">
        <v>3900</v>
      </c>
    </row>
    <row r="27" spans="1:6">
      <c r="A27" s="3" t="s">
        <v>329</v>
      </c>
    </row>
    <row r="28" spans="1:6">
      <c r="A28" s="6" t="s">
        <v>316</v>
      </c>
    </row>
    <row r="29" spans="1:6">
      <c r="A29" s="3" t="s">
        <v>75</v>
      </c>
      <c r="B29" s="3" t="s">
        <v>94</v>
      </c>
      <c r="C29" s="4" t="n">
        <v>114730</v>
      </c>
      <c r="D29" s="4" t="n">
        <v>105008</v>
      </c>
      <c r="E29" s="4" t="n">
        <v>278110</v>
      </c>
      <c r="F29" s="4" t="n">
        <v>226414</v>
      </c>
    </row>
    <row r="30" spans="1:6">
      <c r="A30" s="3" t="s">
        <v>330</v>
      </c>
    </row>
    <row r="31" spans="1:6">
      <c r="A31" s="6" t="s">
        <v>316</v>
      </c>
    </row>
    <row r="32" spans="1:6">
      <c r="A32" s="3" t="s">
        <v>325</v>
      </c>
      <c r="F32" s="4" t="n">
        <v>5700</v>
      </c>
    </row>
    <row r="33" spans="1:6">
      <c r="A33" s="3" t="s">
        <v>331</v>
      </c>
      <c r="C33" s="7" t="n">
        <v>700</v>
      </c>
      <c r="D33" s="4" t="n">
        <v>1400</v>
      </c>
      <c r="E33" s="7" t="n">
        <v>2200</v>
      </c>
    </row>
    <row r="34" spans="1:6">
      <c r="A34" s="3" t="s">
        <v>332</v>
      </c>
    </row>
    <row r="35" spans="1:6">
      <c r="A35" s="6" t="s">
        <v>316</v>
      </c>
    </row>
    <row r="36" spans="1:6">
      <c r="A36" s="3" t="s">
        <v>328</v>
      </c>
      <c r="D36" s="7" t="n">
        <v>100</v>
      </c>
      <c r="F36" s="7" t="n">
        <v>9500</v>
      </c>
    </row>
    <row r="37" spans="1:6">
      <c r="A37" s="3" t="s">
        <v>333</v>
      </c>
    </row>
    <row r="38" spans="1:6">
      <c r="A38" s="6" t="s">
        <v>316</v>
      </c>
    </row>
    <row r="39" spans="1:6">
      <c r="A39" s="3" t="s">
        <v>334</v>
      </c>
      <c r="C39" s="3" t="s">
        <v>335</v>
      </c>
      <c r="D39" s="3" t="s">
        <v>336</v>
      </c>
      <c r="E39" s="3" t="s">
        <v>337</v>
      </c>
      <c r="F39" s="3" t="s">
        <v>338</v>
      </c>
    </row>
    <row r="40" spans="1:6">
      <c r="A40" s="3" t="s">
        <v>339</v>
      </c>
    </row>
    <row r="41" spans="1:6">
      <c r="A41" s="6" t="s">
        <v>316</v>
      </c>
    </row>
    <row r="42" spans="1:6">
      <c r="A42" s="3" t="s">
        <v>334</v>
      </c>
      <c r="C42" s="3" t="s">
        <v>340</v>
      </c>
      <c r="D42" s="3" t="s">
        <v>341</v>
      </c>
      <c r="E42" s="3" t="s">
        <v>342</v>
      </c>
      <c r="F42" s="3" t="s">
        <v>343</v>
      </c>
    </row>
    <row r="43" spans="1:6">
      <c r="A43" s="3" t="s">
        <v>344</v>
      </c>
    </row>
    <row r="44" spans="1:6">
      <c r="A44" s="6" t="s">
        <v>316</v>
      </c>
    </row>
    <row r="45" spans="1:6">
      <c r="A45" s="3" t="s">
        <v>334</v>
      </c>
      <c r="C45" s="3" t="s">
        <v>345</v>
      </c>
      <c r="D45" s="3" t="s">
        <v>346</v>
      </c>
      <c r="E45" s="3" t="s">
        <v>347</v>
      </c>
      <c r="F45" s="3" t="s">
        <v>348</v>
      </c>
    </row>
    <row r="46" spans="1:6">
      <c r="A46" s="3" t="s">
        <v>349</v>
      </c>
    </row>
    <row r="47" spans="1:6">
      <c r="A47" s="6" t="s">
        <v>316</v>
      </c>
    </row>
    <row r="48" spans="1:6">
      <c r="A48" s="3" t="s">
        <v>334</v>
      </c>
      <c r="C48" s="3" t="s">
        <v>350</v>
      </c>
      <c r="D48" s="3" t="s">
        <v>351</v>
      </c>
      <c r="E48" s="3" t="s">
        <v>352</v>
      </c>
      <c r="F48" s="3" t="s">
        <v>353</v>
      </c>
    </row>
    <row r="49" spans="1:6"/>
    <row r="50" spans="1:6">
      <c r="A50" s="3" t="s">
        <v>92</v>
      </c>
      <c r="B50" s="3" t="s">
        <v>354</v>
      </c>
    </row>
    <row r="51" spans="1:6">
      <c r="A51" s="3" t="s">
        <v>94</v>
      </c>
      <c r="B51" s="3" t="s">
        <v>355</v>
      </c>
    </row>
  </sheetData>
  <mergeCells count="6">
    <mergeCell ref="A1:B2"/>
    <mergeCell ref="C1:D1"/>
    <mergeCell ref="E1:F1"/>
    <mergeCell ref="A49:E49"/>
    <mergeCell ref="B50:E50"/>
    <mergeCell ref="B51:E5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356</v>
      </c>
      <c r="C1" s="2" t="s">
        <v>73</v>
      </c>
      <c r="E1" s="2" t="s">
        <v>1</v>
      </c>
    </row>
    <row r="2" spans="1:7">
      <c r="C2" s="2" t="s">
        <v>2</v>
      </c>
      <c r="D2" s="2" t="s">
        <v>29</v>
      </c>
      <c r="E2" s="2" t="s">
        <v>2</v>
      </c>
      <c r="F2" s="2" t="s">
        <v>29</v>
      </c>
      <c r="G2" s="2" t="s">
        <v>28</v>
      </c>
    </row>
    <row r="3" spans="1:7">
      <c r="A3" s="6" t="s">
        <v>357</v>
      </c>
    </row>
    <row r="4" spans="1:7">
      <c r="A4" s="3" t="s">
        <v>75</v>
      </c>
      <c r="C4" s="7" t="n">
        <v>208949</v>
      </c>
      <c r="D4" s="7" t="n">
        <v>190693</v>
      </c>
      <c r="E4" s="7" t="n">
        <v>480191</v>
      </c>
      <c r="F4" s="7" t="n">
        <v>418739</v>
      </c>
    </row>
    <row r="5" spans="1:7">
      <c r="A5" s="3" t="s">
        <v>358</v>
      </c>
      <c r="B5" s="3" t="s">
        <v>80</v>
      </c>
      <c r="C5" s="4" t="n">
        <v>24107</v>
      </c>
      <c r="D5" s="4" t="n">
        <v>25185</v>
      </c>
      <c r="E5" s="4" t="n">
        <v>45106</v>
      </c>
      <c r="F5" s="4" t="n">
        <v>29854</v>
      </c>
    </row>
    <row r="6" spans="1:7">
      <c r="A6" s="3" t="s">
        <v>359</v>
      </c>
      <c r="C6" s="4" t="n">
        <v>763916</v>
      </c>
      <c r="D6" s="4" t="n">
        <v>659566</v>
      </c>
      <c r="E6" s="4" t="n">
        <v>763916</v>
      </c>
      <c r="F6" s="4" t="n">
        <v>659566</v>
      </c>
      <c r="G6" s="7" t="n">
        <v>645380</v>
      </c>
    </row>
    <row r="7" spans="1:7">
      <c r="A7" s="3" t="s">
        <v>321</v>
      </c>
    </row>
    <row r="8" spans="1:7">
      <c r="A8" s="6" t="s">
        <v>357</v>
      </c>
    </row>
    <row r="9" spans="1:7">
      <c r="A9" s="3" t="s">
        <v>75</v>
      </c>
      <c r="C9" s="4" t="n">
        <v>189382</v>
      </c>
      <c r="D9" s="4" t="n">
        <v>172312</v>
      </c>
      <c r="E9" s="4" t="n">
        <v>424563</v>
      </c>
      <c r="F9" s="4" t="n">
        <v>370490</v>
      </c>
    </row>
    <row r="10" spans="1:7">
      <c r="A10" s="3" t="s">
        <v>358</v>
      </c>
      <c r="B10" s="3" t="s">
        <v>80</v>
      </c>
      <c r="C10" s="4" t="n">
        <v>21216</v>
      </c>
      <c r="D10" s="4" t="n">
        <v>22250</v>
      </c>
      <c r="E10" s="4" t="n">
        <v>35784</v>
      </c>
      <c r="F10" s="4" t="n">
        <v>22559</v>
      </c>
    </row>
    <row r="11" spans="1:7">
      <c r="A11" s="3" t="s">
        <v>359</v>
      </c>
      <c r="C11" s="4" t="n">
        <v>737106</v>
      </c>
      <c r="D11" s="4" t="n">
        <v>633101</v>
      </c>
      <c r="E11" s="4" t="n">
        <v>737106</v>
      </c>
      <c r="F11" s="4" t="n">
        <v>633101</v>
      </c>
      <c r="G11" s="4" t="n">
        <v>621965</v>
      </c>
    </row>
    <row r="12" spans="1:7">
      <c r="A12" s="3" t="s">
        <v>360</v>
      </c>
    </row>
    <row r="13" spans="1:7">
      <c r="A13" s="6" t="s">
        <v>357</v>
      </c>
    </row>
    <row r="14" spans="1:7">
      <c r="A14" s="3" t="s">
        <v>75</v>
      </c>
      <c r="C14" s="4" t="n">
        <v>80155</v>
      </c>
      <c r="D14" s="4" t="n">
        <v>75138</v>
      </c>
      <c r="E14" s="4" t="n">
        <v>173270</v>
      </c>
      <c r="F14" s="4" t="n">
        <v>154620</v>
      </c>
    </row>
    <row r="15" spans="1:7">
      <c r="A15" s="3" t="s">
        <v>361</v>
      </c>
    </row>
    <row r="16" spans="1:7">
      <c r="A16" s="6" t="s">
        <v>357</v>
      </c>
    </row>
    <row r="17" spans="1:7">
      <c r="A17" s="3" t="s">
        <v>75</v>
      </c>
      <c r="C17" s="4" t="n">
        <v>107694</v>
      </c>
      <c r="D17" s="4" t="n">
        <v>95015</v>
      </c>
      <c r="E17" s="4" t="n">
        <v>243267</v>
      </c>
      <c r="F17" s="4" t="n">
        <v>208914</v>
      </c>
    </row>
    <row r="18" spans="1:7">
      <c r="A18" s="3" t="s">
        <v>362</v>
      </c>
    </row>
    <row r="19" spans="1:7">
      <c r="A19" s="6" t="s">
        <v>357</v>
      </c>
    </row>
    <row r="20" spans="1:7">
      <c r="A20" s="3" t="s">
        <v>75</v>
      </c>
      <c r="C20" s="4" t="n">
        <v>1533</v>
      </c>
      <c r="D20" s="4" t="n">
        <v>2159</v>
      </c>
      <c r="E20" s="4" t="n">
        <v>8026</v>
      </c>
      <c r="F20" s="4" t="n">
        <v>6956</v>
      </c>
    </row>
    <row r="21" spans="1:7">
      <c r="A21" s="3" t="s">
        <v>363</v>
      </c>
    </row>
    <row r="22" spans="1:7">
      <c r="A22" s="6" t="s">
        <v>357</v>
      </c>
    </row>
    <row r="23" spans="1:7">
      <c r="A23" s="3" t="s">
        <v>75</v>
      </c>
      <c r="C23" s="4" t="n">
        <v>19567</v>
      </c>
      <c r="D23" s="4" t="n">
        <v>18381</v>
      </c>
      <c r="E23" s="4" t="n">
        <v>55628</v>
      </c>
      <c r="F23" s="4" t="n">
        <v>48249</v>
      </c>
    </row>
    <row r="24" spans="1:7">
      <c r="A24" s="3" t="s">
        <v>358</v>
      </c>
      <c r="B24" s="3" t="s">
        <v>80</v>
      </c>
      <c r="C24" s="4" t="n">
        <v>2891</v>
      </c>
      <c r="D24" s="4" t="n">
        <v>2935</v>
      </c>
      <c r="E24" s="4" t="n">
        <v>9322</v>
      </c>
      <c r="F24" s="4" t="n">
        <v>7295</v>
      </c>
    </row>
    <row r="25" spans="1:7">
      <c r="A25" s="3" t="s">
        <v>359</v>
      </c>
      <c r="C25" s="7" t="n">
        <v>26810</v>
      </c>
      <c r="D25" s="7" t="n">
        <v>26465</v>
      </c>
      <c r="E25" s="7" t="n">
        <v>26810</v>
      </c>
      <c r="F25" s="7" t="n">
        <v>26465</v>
      </c>
      <c r="G25" s="7" t="n">
        <v>23415</v>
      </c>
    </row>
    <row r="26" spans="1:7"/>
    <row r="27" spans="1:7">
      <c r="A27" s="3" t="s">
        <v>92</v>
      </c>
      <c r="B27" s="3" t="s">
        <v>93</v>
      </c>
    </row>
    <row r="28" spans="1:7">
      <c r="A28" s="3" t="s">
        <v>94</v>
      </c>
      <c r="B28" s="3" t="s">
        <v>95</v>
      </c>
    </row>
  </sheetData>
  <mergeCells count="6">
    <mergeCell ref="A1:B2"/>
    <mergeCell ref="C1:D1"/>
    <mergeCell ref="E1:F1"/>
    <mergeCell ref="A26:F26"/>
    <mergeCell ref="B27:F27"/>
    <mergeCell ref="B28:F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4"/>
  </cols>
  <sheetData>
    <row r="1" spans="1:7">
      <c r="A1" s="1" t="s">
        <v>364</v>
      </c>
      <c r="C1" s="2" t="s">
        <v>73</v>
      </c>
      <c r="E1" s="2" t="s">
        <v>1</v>
      </c>
    </row>
    <row r="2" spans="1:7">
      <c r="C2" s="2" t="s">
        <v>2</v>
      </c>
      <c r="D2" s="2" t="s">
        <v>29</v>
      </c>
      <c r="E2" s="2" t="s">
        <v>2</v>
      </c>
      <c r="F2" s="2" t="s">
        <v>29</v>
      </c>
      <c r="G2" s="2" t="s">
        <v>28</v>
      </c>
    </row>
    <row r="3" spans="1:7">
      <c r="A3" s="6" t="s">
        <v>365</v>
      </c>
    </row>
    <row r="4" spans="1:7">
      <c r="A4" s="3" t="s">
        <v>75</v>
      </c>
      <c r="C4" s="7" t="n">
        <v>208949</v>
      </c>
      <c r="D4" s="7" t="n">
        <v>190693</v>
      </c>
      <c r="E4" s="7" t="n">
        <v>480191</v>
      </c>
      <c r="F4" s="7" t="n">
        <v>418739</v>
      </c>
    </row>
    <row r="5" spans="1:7">
      <c r="A5" s="3" t="s">
        <v>366</v>
      </c>
      <c r="B5" s="3" t="s">
        <v>80</v>
      </c>
      <c r="C5" s="4" t="n">
        <v>24107</v>
      </c>
      <c r="D5" s="4" t="n">
        <v>25185</v>
      </c>
      <c r="E5" s="4" t="n">
        <v>45106</v>
      </c>
      <c r="F5" s="4" t="n">
        <v>29854</v>
      </c>
    </row>
    <row r="6" spans="1:7">
      <c r="A6" s="3" t="s">
        <v>359</v>
      </c>
      <c r="C6" s="4" t="n">
        <v>763916</v>
      </c>
      <c r="D6" s="4" t="n">
        <v>659566</v>
      </c>
      <c r="E6" s="4" t="n">
        <v>763916</v>
      </c>
      <c r="F6" s="4" t="n">
        <v>659566</v>
      </c>
      <c r="G6" s="7" t="n">
        <v>645380</v>
      </c>
    </row>
    <row r="7" spans="1:7">
      <c r="A7" s="3" t="s">
        <v>367</v>
      </c>
      <c r="C7" s="4" t="n">
        <v>25471</v>
      </c>
      <c r="D7" s="4" t="n">
        <v>24637</v>
      </c>
      <c r="E7" s="4" t="n">
        <v>25471</v>
      </c>
      <c r="F7" s="4" t="n">
        <v>24637</v>
      </c>
      <c r="G7" s="4" t="n">
        <v>24671</v>
      </c>
    </row>
    <row r="8" spans="1:7">
      <c r="A8" s="3" t="s">
        <v>323</v>
      </c>
    </row>
    <row r="9" spans="1:7">
      <c r="A9" s="6" t="s">
        <v>365</v>
      </c>
    </row>
    <row r="10" spans="1:7">
      <c r="A10" s="3" t="s">
        <v>75</v>
      </c>
      <c r="B10" s="3" t="s">
        <v>301</v>
      </c>
      <c r="C10" s="4" t="n">
        <v>94219</v>
      </c>
      <c r="D10" s="4" t="n">
        <v>85685</v>
      </c>
      <c r="E10" s="4" t="n">
        <v>202081</v>
      </c>
      <c r="F10" s="4" t="n">
        <v>192325</v>
      </c>
    </row>
    <row r="11" spans="1:7">
      <c r="A11" s="3" t="s">
        <v>366</v>
      </c>
      <c r="B11" s="3" t="s">
        <v>368</v>
      </c>
      <c r="C11" s="4" t="n">
        <v>-4473</v>
      </c>
      <c r="D11" s="4" t="n">
        <v>2971</v>
      </c>
      <c r="E11" s="4" t="n">
        <v>-12666</v>
      </c>
      <c r="F11" s="4" t="n">
        <v>-5409</v>
      </c>
    </row>
    <row r="12" spans="1:7">
      <c r="A12" s="3" t="s">
        <v>359</v>
      </c>
      <c r="C12" s="4" t="n">
        <v>358987</v>
      </c>
      <c r="D12" s="4" t="n">
        <v>195659</v>
      </c>
      <c r="E12" s="4" t="n">
        <v>358987</v>
      </c>
      <c r="F12" s="4" t="n">
        <v>195659</v>
      </c>
      <c r="G12" s="4" t="n">
        <v>188346</v>
      </c>
    </row>
    <row r="13" spans="1:7">
      <c r="A13" s="3" t="s">
        <v>367</v>
      </c>
      <c r="C13" s="4" t="n">
        <v>17599</v>
      </c>
      <c r="D13" s="4" t="n">
        <v>16762</v>
      </c>
      <c r="E13" s="4" t="n">
        <v>17599</v>
      </c>
      <c r="F13" s="4" t="n">
        <v>16762</v>
      </c>
      <c r="G13" s="4" t="n">
        <v>16570</v>
      </c>
    </row>
    <row r="14" spans="1:7">
      <c r="A14" s="3" t="s">
        <v>329</v>
      </c>
    </row>
    <row r="15" spans="1:7">
      <c r="A15" s="6" t="s">
        <v>365</v>
      </c>
    </row>
    <row r="16" spans="1:7">
      <c r="A16" s="3" t="s">
        <v>75</v>
      </c>
      <c r="B16" s="3" t="s">
        <v>369</v>
      </c>
      <c r="C16" s="4" t="n">
        <v>114730</v>
      </c>
      <c r="D16" s="4" t="n">
        <v>105008</v>
      </c>
      <c r="E16" s="4" t="n">
        <v>278110</v>
      </c>
      <c r="F16" s="4" t="n">
        <v>226414</v>
      </c>
    </row>
    <row r="17" spans="1:7">
      <c r="A17" s="3" t="s">
        <v>366</v>
      </c>
      <c r="B17" s="3" t="s">
        <v>370</v>
      </c>
      <c r="C17" s="4" t="n">
        <v>28580</v>
      </c>
      <c r="D17" s="4" t="n">
        <v>22214</v>
      </c>
      <c r="E17" s="4" t="n">
        <v>57772</v>
      </c>
      <c r="F17" s="4" t="n">
        <v>35263</v>
      </c>
    </row>
    <row r="18" spans="1:7">
      <c r="A18" s="3" t="s">
        <v>359</v>
      </c>
      <c r="C18" s="4" t="n">
        <v>404929</v>
      </c>
      <c r="D18" s="4" t="n">
        <v>463907</v>
      </c>
      <c r="E18" s="4" t="n">
        <v>404929</v>
      </c>
      <c r="F18" s="4" t="n">
        <v>463907</v>
      </c>
      <c r="G18" s="4" t="n">
        <v>457034</v>
      </c>
    </row>
    <row r="19" spans="1:7">
      <c r="A19" s="3" t="s">
        <v>367</v>
      </c>
      <c r="C19" s="7" t="n">
        <v>7872</v>
      </c>
      <c r="D19" s="7" t="n">
        <v>7875</v>
      </c>
      <c r="E19" s="7" t="n">
        <v>7872</v>
      </c>
      <c r="F19" s="7" t="n">
        <v>7875</v>
      </c>
      <c r="G19" s="7" t="n">
        <v>8101</v>
      </c>
    </row>
    <row r="20" spans="1:7"/>
    <row r="21" spans="1:7">
      <c r="A21" s="3" t="s">
        <v>92</v>
      </c>
      <c r="B21" s="3" t="s">
        <v>93</v>
      </c>
    </row>
    <row r="22" spans="1:7">
      <c r="A22" s="3" t="s">
        <v>94</v>
      </c>
      <c r="B22" s="3" t="s">
        <v>95</v>
      </c>
    </row>
    <row r="23" spans="1:7">
      <c r="A23" s="3" t="s">
        <v>301</v>
      </c>
      <c r="B23" s="3" t="s">
        <v>354</v>
      </c>
    </row>
    <row r="24" spans="1:7">
      <c r="A24" s="3" t="s">
        <v>369</v>
      </c>
      <c r="B24" s="3" t="s">
        <v>355</v>
      </c>
    </row>
  </sheetData>
  <mergeCells count="8">
    <mergeCell ref="A1:B2"/>
    <mergeCell ref="C1:D1"/>
    <mergeCell ref="E1:F1"/>
    <mergeCell ref="A20:F20"/>
    <mergeCell ref="B21:F21"/>
    <mergeCell ref="B22:F22"/>
    <mergeCell ref="B23:F23"/>
    <mergeCell ref="B24:F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71</v>
      </c>
      <c r="B1" s="2" t="s">
        <v>2</v>
      </c>
      <c r="C1" s="2" t="s">
        <v>28</v>
      </c>
      <c r="D1" s="2" t="s">
        <v>29</v>
      </c>
    </row>
    <row r="2" spans="1:4">
      <c r="A2" s="6" t="s">
        <v>372</v>
      </c>
    </row>
    <row r="3" spans="1:4">
      <c r="A3" s="3" t="s">
        <v>373</v>
      </c>
      <c r="B3" s="7" t="n">
        <v>143134</v>
      </c>
      <c r="C3" s="7" t="n">
        <v>112712</v>
      </c>
      <c r="D3" s="7" t="n">
        <v>129981</v>
      </c>
    </row>
    <row r="4" spans="1:4">
      <c r="A4" s="3" t="s">
        <v>374</v>
      </c>
      <c r="B4" s="4" t="n">
        <v>38820</v>
      </c>
      <c r="C4" s="4" t="n">
        <v>37404</v>
      </c>
      <c r="D4" s="4" t="n">
        <v>37920</v>
      </c>
    </row>
    <row r="5" spans="1:4">
      <c r="A5" s="3" t="s">
        <v>375</v>
      </c>
      <c r="B5" s="4" t="n">
        <v>1585</v>
      </c>
      <c r="C5" s="4" t="n">
        <v>1560</v>
      </c>
      <c r="D5" s="4" t="n">
        <v>1965</v>
      </c>
    </row>
    <row r="6" spans="1:4">
      <c r="A6" s="3" t="s">
        <v>33</v>
      </c>
      <c r="B6" s="7" t="n">
        <v>183539</v>
      </c>
      <c r="C6" s="7" t="n">
        <v>151676</v>
      </c>
      <c r="D6" s="7" t="n">
        <v>1698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51"/>
    <col customWidth="1" max="5" min="5" width="35"/>
    <col customWidth="1" max="6" min="6" width="37"/>
  </cols>
  <sheetData>
    <row r="1" spans="1:6">
      <c r="A1" s="1" t="s">
        <v>376</v>
      </c>
      <c r="B1" s="2" t="s">
        <v>377</v>
      </c>
      <c r="C1" s="2" t="s">
        <v>378</v>
      </c>
      <c r="D1" s="2" t="s">
        <v>379</v>
      </c>
      <c r="E1" s="2" t="s">
        <v>380</v>
      </c>
      <c r="F1" s="2" t="s">
        <v>381</v>
      </c>
    </row>
    <row r="2" spans="1:6">
      <c r="A2" s="6" t="s">
        <v>382</v>
      </c>
    </row>
    <row r="3" spans="1:6">
      <c r="A3" s="3" t="s">
        <v>383</v>
      </c>
      <c r="C3" s="4" t="n">
        <v>2</v>
      </c>
      <c r="D3" s="4" t="n">
        <v>2</v>
      </c>
    </row>
    <row r="4" spans="1:6">
      <c r="A4" s="3" t="s">
        <v>384</v>
      </c>
    </row>
    <row r="5" spans="1:6">
      <c r="A5" s="6" t="s">
        <v>382</v>
      </c>
    </row>
    <row r="6" spans="1:6">
      <c r="A6" s="3" t="s">
        <v>385</v>
      </c>
      <c r="C6" s="7" t="n">
        <v>50000000</v>
      </c>
    </row>
    <row r="7" spans="1:6">
      <c r="A7" s="3" t="s">
        <v>386</v>
      </c>
    </row>
    <row r="8" spans="1:6">
      <c r="A8" s="6" t="s">
        <v>382</v>
      </c>
    </row>
    <row r="9" spans="1:6">
      <c r="A9" s="3" t="s">
        <v>387</v>
      </c>
      <c r="C9" s="7" t="n">
        <v>300000</v>
      </c>
    </row>
    <row r="10" spans="1:6">
      <c r="A10" s="3" t="s">
        <v>388</v>
      </c>
    </row>
    <row r="11" spans="1:6">
      <c r="A11" s="6" t="s">
        <v>382</v>
      </c>
    </row>
    <row r="12" spans="1:6">
      <c r="A12" s="3" t="s">
        <v>389</v>
      </c>
      <c r="C12" s="3" t="s">
        <v>390</v>
      </c>
      <c r="D12" s="3" t="s">
        <v>390</v>
      </c>
    </row>
    <row r="13" spans="1:6">
      <c r="A13" s="3" t="s">
        <v>391</v>
      </c>
    </row>
    <row r="14" spans="1:6">
      <c r="A14" s="6" t="s">
        <v>382</v>
      </c>
    </row>
    <row r="15" spans="1:6">
      <c r="A15" s="3" t="s">
        <v>392</v>
      </c>
      <c r="C15" s="7" t="n">
        <v>6400000</v>
      </c>
      <c r="D15" s="11" t="n">
        <v>6500000</v>
      </c>
      <c r="E15" s="7" t="n">
        <v>6500000</v>
      </c>
      <c r="F15" s="11" t="n">
        <v>6500000</v>
      </c>
    </row>
    <row r="16" spans="1:6">
      <c r="A16" s="3" t="s">
        <v>393</v>
      </c>
      <c r="C16" s="4" t="n">
        <v>0</v>
      </c>
      <c r="E16" s="7" t="n">
        <v>0</v>
      </c>
    </row>
    <row r="17" spans="1:6">
      <c r="A17" s="3" t="s">
        <v>394</v>
      </c>
    </row>
    <row r="18" spans="1:6">
      <c r="A18" s="6" t="s">
        <v>382</v>
      </c>
    </row>
    <row r="19" spans="1:6">
      <c r="A19" s="3" t="s">
        <v>392</v>
      </c>
      <c r="B19" s="7" t="n">
        <v>100000000</v>
      </c>
    </row>
    <row r="20" spans="1:6">
      <c r="A20" s="3" t="s">
        <v>395</v>
      </c>
      <c r="B20" s="7" t="n">
        <v>50000000</v>
      </c>
    </row>
    <row r="21" spans="1:6">
      <c r="A21" s="3" t="s">
        <v>396</v>
      </c>
      <c r="B21" s="3" t="s">
        <v>397</v>
      </c>
    </row>
    <row r="22" spans="1:6">
      <c r="A22" s="3" t="s">
        <v>398</v>
      </c>
      <c r="C22" s="4" t="n">
        <v>49600000</v>
      </c>
      <c r="D22" s="11" t="n">
        <v>50000000</v>
      </c>
    </row>
    <row r="23" spans="1:6">
      <c r="A23" s="3" t="s">
        <v>399</v>
      </c>
      <c r="C23" s="7" t="n">
        <v>50100000</v>
      </c>
    </row>
    <row r="24" spans="1:6">
      <c r="A24" s="3" t="s">
        <v>400</v>
      </c>
    </row>
    <row r="25" spans="1:6">
      <c r="A25" s="6" t="s">
        <v>382</v>
      </c>
    </row>
    <row r="26" spans="1:6">
      <c r="A26" s="3" t="s">
        <v>401</v>
      </c>
      <c r="C26" s="3" t="s">
        <v>402</v>
      </c>
    </row>
    <row r="27" spans="1:6">
      <c r="A27" s="3" t="s">
        <v>403</v>
      </c>
    </row>
    <row r="28" spans="1:6">
      <c r="A28" s="6" t="s">
        <v>382</v>
      </c>
    </row>
    <row r="29" spans="1:6">
      <c r="A29" s="3" t="s">
        <v>401</v>
      </c>
      <c r="C29" s="3" t="s">
        <v>404</v>
      </c>
    </row>
    <row r="30" spans="1:6">
      <c r="A30" s="3" t="s">
        <v>405</v>
      </c>
    </row>
    <row r="31" spans="1:6">
      <c r="A31" s="6" t="s">
        <v>382</v>
      </c>
    </row>
    <row r="32" spans="1:6">
      <c r="A32" s="3" t="s">
        <v>401</v>
      </c>
      <c r="C32" s="3" t="s">
        <v>406</v>
      </c>
    </row>
    <row r="33" spans="1:6">
      <c r="A33" s="3" t="s">
        <v>407</v>
      </c>
    </row>
    <row r="34" spans="1:6">
      <c r="A34" s="6" t="s">
        <v>382</v>
      </c>
    </row>
    <row r="35" spans="1:6">
      <c r="A35" s="3" t="s">
        <v>401</v>
      </c>
      <c r="C35" s="3" t="s">
        <v>408</v>
      </c>
    </row>
    <row r="36" spans="1:6">
      <c r="A36" s="3" t="s">
        <v>409</v>
      </c>
    </row>
    <row r="37" spans="1:6">
      <c r="A37" s="6" t="s">
        <v>382</v>
      </c>
    </row>
    <row r="38" spans="1:6">
      <c r="A38" s="3" t="s">
        <v>396</v>
      </c>
      <c r="C38" s="3" t="s">
        <v>410</v>
      </c>
    </row>
    <row r="39" spans="1:6">
      <c r="A39" s="3" t="s">
        <v>393</v>
      </c>
      <c r="C39" s="7" t="n">
        <v>300000</v>
      </c>
    </row>
    <row r="40" spans="1:6">
      <c r="A40" s="3" t="s">
        <v>411</v>
      </c>
    </row>
    <row r="41" spans="1:6">
      <c r="A41" s="6" t="s">
        <v>382</v>
      </c>
    </row>
    <row r="42" spans="1:6">
      <c r="A42" s="3" t="s">
        <v>392</v>
      </c>
      <c r="B42" s="7" t="n">
        <v>15000000</v>
      </c>
    </row>
    <row r="43" spans="1:6">
      <c r="A43" s="3" t="s">
        <v>412</v>
      </c>
    </row>
    <row r="44" spans="1:6">
      <c r="A44" s="6" t="s">
        <v>382</v>
      </c>
    </row>
    <row r="45" spans="1:6">
      <c r="A45" s="3" t="s">
        <v>392</v>
      </c>
      <c r="B45" s="4" t="n">
        <v>25000000</v>
      </c>
    </row>
    <row r="46" spans="1:6">
      <c r="A46" s="3" t="s">
        <v>413</v>
      </c>
    </row>
    <row r="47" spans="1:6">
      <c r="A47" s="6" t="s">
        <v>382</v>
      </c>
    </row>
    <row r="48" spans="1:6">
      <c r="A48" s="3" t="s">
        <v>392</v>
      </c>
      <c r="B48" s="7" t="n">
        <v>75000000</v>
      </c>
    </row>
    <row r="49" spans="1:6">
      <c r="A49" s="3" t="s">
        <v>414</v>
      </c>
    </row>
    <row r="50" spans="1:6">
      <c r="A50" s="6" t="s">
        <v>382</v>
      </c>
    </row>
    <row r="51" spans="1:6">
      <c r="A51" s="3" t="s">
        <v>415</v>
      </c>
      <c r="C51" s="4" t="n">
        <v>2</v>
      </c>
      <c r="D51" s="4" t="n">
        <v>2</v>
      </c>
      <c r="E51" s="4" t="n">
        <v>2</v>
      </c>
      <c r="F51" s="4" t="n">
        <v>2</v>
      </c>
    </row>
    <row r="52" spans="1:6">
      <c r="A52" s="3" t="s">
        <v>416</v>
      </c>
      <c r="C52" s="4" t="n">
        <v>2</v>
      </c>
      <c r="D52" s="4" t="n">
        <v>2</v>
      </c>
      <c r="E52" s="4" t="n">
        <v>2</v>
      </c>
      <c r="F52" s="4" t="n">
        <v>2</v>
      </c>
    </row>
    <row r="53" spans="1:6">
      <c r="A53" s="3" t="s">
        <v>417</v>
      </c>
      <c r="C53" s="7" t="n">
        <v>1100000</v>
      </c>
      <c r="E53" s="7" t="n">
        <v>1100000</v>
      </c>
    </row>
    <row r="54" spans="1:6">
      <c r="A54" s="3" t="s">
        <v>418</v>
      </c>
      <c r="C54" s="7" t="n">
        <v>600000</v>
      </c>
      <c r="E54" s="7" t="n">
        <v>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3</v>
      </c>
      <c r="D1" s="2" t="s">
        <v>1</v>
      </c>
    </row>
    <row r="2" spans="1:5">
      <c r="B2" s="2" t="s">
        <v>2</v>
      </c>
      <c r="C2" s="2" t="s">
        <v>29</v>
      </c>
      <c r="D2" s="2" t="s">
        <v>2</v>
      </c>
      <c r="E2" s="2" t="s">
        <v>29</v>
      </c>
    </row>
    <row r="3" spans="1:5">
      <c r="A3" s="6" t="s">
        <v>166</v>
      </c>
    </row>
    <row r="4" spans="1:5">
      <c r="A4" s="3" t="s">
        <v>87</v>
      </c>
      <c r="B4" s="4" t="n">
        <v>23254000</v>
      </c>
      <c r="C4" s="4" t="n">
        <v>23079000</v>
      </c>
      <c r="D4" s="4" t="n">
        <v>23200000</v>
      </c>
      <c r="E4" s="4" t="n">
        <v>23080000</v>
      </c>
    </row>
    <row r="5" spans="1:5">
      <c r="A5" s="3" t="s">
        <v>420</v>
      </c>
      <c r="B5" s="4" t="n">
        <v>444000</v>
      </c>
      <c r="C5" s="4" t="n">
        <v>194000</v>
      </c>
      <c r="D5" s="4" t="n">
        <v>424000</v>
      </c>
      <c r="E5" s="4" t="n">
        <v>181000</v>
      </c>
    </row>
    <row r="6" spans="1:5">
      <c r="A6" s="3" t="s">
        <v>421</v>
      </c>
      <c r="B6" s="4" t="n">
        <v>2000</v>
      </c>
      <c r="C6" s="4" t="n">
        <v>798000</v>
      </c>
      <c r="D6" s="4" t="n">
        <v>77000</v>
      </c>
      <c r="E6" s="4" t="n">
        <v>80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96</v>
      </c>
      <c r="B1" s="2" t="s">
        <v>73</v>
      </c>
      <c r="D1" s="2" t="s">
        <v>1</v>
      </c>
    </row>
    <row r="2" spans="1:7">
      <c r="B2" s="2" t="s">
        <v>2</v>
      </c>
      <c r="C2" s="2" t="s">
        <v>29</v>
      </c>
      <c r="D2" s="2" t="s">
        <v>2</v>
      </c>
      <c r="F2" s="2" t="s">
        <v>29</v>
      </c>
    </row>
    <row r="3" spans="1:7">
      <c r="A3" s="6" t="s">
        <v>97</v>
      </c>
    </row>
    <row r="4" spans="1:7">
      <c r="A4" s="3" t="s">
        <v>98</v>
      </c>
      <c r="B4" s="7" t="n">
        <v>26922</v>
      </c>
      <c r="C4" s="7" t="n">
        <v>17360</v>
      </c>
      <c r="D4" s="7" t="n">
        <v>44177</v>
      </c>
      <c r="F4" s="7" t="n">
        <v>18683</v>
      </c>
    </row>
    <row r="5" spans="1:7">
      <c r="A5" s="3" t="s">
        <v>99</v>
      </c>
      <c r="B5" s="4" t="n">
        <v>-16</v>
      </c>
      <c r="C5" s="4" t="n">
        <v>-13</v>
      </c>
      <c r="D5" s="4" t="n">
        <v>-80</v>
      </c>
      <c r="F5" s="4" t="n">
        <v>-12</v>
      </c>
    </row>
    <row r="6" spans="1:7">
      <c r="A6" s="3" t="s">
        <v>100</v>
      </c>
      <c r="B6" s="4" t="n">
        <v>-66</v>
      </c>
      <c r="C6" s="4" t="n">
        <v>448</v>
      </c>
      <c r="D6" s="4" t="n">
        <v>38</v>
      </c>
      <c r="F6" s="4" t="n">
        <v>37</v>
      </c>
    </row>
    <row r="7" spans="1:7">
      <c r="A7" s="3" t="s">
        <v>101</v>
      </c>
      <c r="B7" s="4" t="n">
        <v>-4210</v>
      </c>
      <c r="C7" s="4" t="n">
        <v>-5525</v>
      </c>
      <c r="D7" s="4" t="n">
        <v>-24191</v>
      </c>
      <c r="E7" s="3" t="s">
        <v>92</v>
      </c>
      <c r="F7" s="4" t="n">
        <v>3583</v>
      </c>
      <c r="G7" s="3" t="s">
        <v>92</v>
      </c>
    </row>
    <row r="8" spans="1:7">
      <c r="A8" s="3" t="s">
        <v>102</v>
      </c>
      <c r="B8" s="4" t="n">
        <v>-4292</v>
      </c>
      <c r="C8" s="4" t="n">
        <v>-5090</v>
      </c>
      <c r="D8" s="4" t="n">
        <v>-24233</v>
      </c>
      <c r="F8" s="4" t="n">
        <v>3608</v>
      </c>
    </row>
    <row r="9" spans="1:7">
      <c r="A9" s="3" t="s">
        <v>103</v>
      </c>
      <c r="B9" s="7" t="n">
        <v>22630</v>
      </c>
      <c r="C9" s="7" t="n">
        <v>12270</v>
      </c>
      <c r="D9" s="7" t="n">
        <v>19944</v>
      </c>
      <c r="F9" s="7" t="n">
        <v>22291</v>
      </c>
    </row>
    <row r="10" spans="1:7"/>
    <row r="11" spans="1:7">
      <c r="A11" s="3" t="s">
        <v>92</v>
      </c>
      <c r="B11" s="3" t="s">
        <v>104</v>
      </c>
    </row>
  </sheetData>
  <mergeCells count="7">
    <mergeCell ref="A1:A2"/>
    <mergeCell ref="B1:C1"/>
    <mergeCell ref="D1:G1"/>
    <mergeCell ref="D2:E2"/>
    <mergeCell ref="F2:G2"/>
    <mergeCell ref="A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422</v>
      </c>
      <c r="B1" s="2" t="s">
        <v>423</v>
      </c>
      <c r="C1" s="2" t="s">
        <v>424</v>
      </c>
      <c r="D1" s="2" t="s">
        <v>425</v>
      </c>
      <c r="E1" s="2" t="s">
        <v>242</v>
      </c>
    </row>
    <row r="2" spans="1:5">
      <c r="A2" s="6" t="s">
        <v>426</v>
      </c>
    </row>
    <row r="3" spans="1:5">
      <c r="A3" s="3" t="s">
        <v>427</v>
      </c>
      <c r="E3" s="7" t="n">
        <v>28200000</v>
      </c>
    </row>
    <row r="4" spans="1:5">
      <c r="A4" s="3" t="s">
        <v>428</v>
      </c>
      <c r="E4" s="3" t="s">
        <v>429</v>
      </c>
    </row>
    <row r="5" spans="1:5">
      <c r="A5" s="3" t="s">
        <v>430</v>
      </c>
      <c r="C5" s="7" t="n">
        <v>5100000</v>
      </c>
    </row>
    <row r="6" spans="1:5">
      <c r="A6" s="3" t="s">
        <v>431</v>
      </c>
      <c r="C6" s="3" t="s">
        <v>432</v>
      </c>
    </row>
    <row r="7" spans="1:5">
      <c r="A7" s="3" t="s">
        <v>433</v>
      </c>
      <c r="E7" s="3" t="s">
        <v>434</v>
      </c>
    </row>
    <row r="8" spans="1:5">
      <c r="A8" s="3" t="s">
        <v>435</v>
      </c>
    </row>
    <row r="9" spans="1:5">
      <c r="A9" s="6" t="s">
        <v>426</v>
      </c>
    </row>
    <row r="10" spans="1:5">
      <c r="A10" s="3" t="s">
        <v>436</v>
      </c>
      <c r="B10" s="4" t="n">
        <v>2</v>
      </c>
    </row>
    <row r="11" spans="1:5">
      <c r="A11" s="3" t="s">
        <v>437</v>
      </c>
    </row>
    <row r="12" spans="1:5">
      <c r="A12" s="6" t="s">
        <v>426</v>
      </c>
    </row>
    <row r="13" spans="1:5">
      <c r="A13" s="3" t="s">
        <v>438</v>
      </c>
      <c r="B13" s="7" t="n">
        <v>100000000</v>
      </c>
    </row>
    <row r="14" spans="1:5">
      <c r="A14" s="3" t="s">
        <v>439</v>
      </c>
    </row>
    <row r="15" spans="1:5">
      <c r="A15" s="6" t="s">
        <v>426</v>
      </c>
    </row>
    <row r="16" spans="1:5">
      <c r="A16" s="3" t="s">
        <v>440</v>
      </c>
      <c r="D16" s="7"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441</v>
      </c>
      <c r="B1" s="2" t="s">
        <v>73</v>
      </c>
      <c r="D1" s="2" t="s">
        <v>1</v>
      </c>
      <c r="F1" s="2" t="s">
        <v>110</v>
      </c>
    </row>
    <row r="2" spans="1:6">
      <c r="B2" s="2" t="s">
        <v>2</v>
      </c>
      <c r="C2" s="2" t="s">
        <v>29</v>
      </c>
      <c r="D2" s="2" t="s">
        <v>2</v>
      </c>
      <c r="E2" s="2" t="s">
        <v>29</v>
      </c>
      <c r="F2" s="2" t="s">
        <v>28</v>
      </c>
    </row>
    <row r="3" spans="1:6">
      <c r="A3" s="6" t="s">
        <v>172</v>
      </c>
    </row>
    <row r="4" spans="1:6">
      <c r="A4" s="3" t="s">
        <v>442</v>
      </c>
      <c r="B4" s="3" t="s">
        <v>443</v>
      </c>
      <c r="C4" s="3" t="s">
        <v>444</v>
      </c>
      <c r="D4" s="3" t="s">
        <v>443</v>
      </c>
      <c r="E4" s="3" t="s">
        <v>444</v>
      </c>
      <c r="F4" s="3" t="s">
        <v>444</v>
      </c>
    </row>
    <row r="5" spans="1:6">
      <c r="A5" s="3" t="s">
        <v>445</v>
      </c>
      <c r="B5" s="7" t="n">
        <v>3900000</v>
      </c>
      <c r="C5" s="7" t="n">
        <v>0</v>
      </c>
      <c r="E5" s="7" t="n">
        <v>0</v>
      </c>
    </row>
    <row r="6" spans="1:6">
      <c r="A6" s="3" t="s">
        <v>446</v>
      </c>
      <c r="B6" s="7" t="n">
        <v>-2817000</v>
      </c>
      <c r="C6" s="7" t="n">
        <v>7490000</v>
      </c>
      <c r="D6" s="7" t="n">
        <v>657000</v>
      </c>
      <c r="E6" s="7" t="n">
        <v>10341000</v>
      </c>
    </row>
    <row r="7" spans="1:6">
      <c r="A7" s="3" t="s">
        <v>447</v>
      </c>
      <c r="B7" s="3" t="s">
        <v>448</v>
      </c>
      <c r="C7" s="3" t="s">
        <v>449</v>
      </c>
      <c r="D7" s="3" t="s">
        <v>450</v>
      </c>
      <c r="E7" s="3" t="s">
        <v>4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2"/>
    <col customWidth="1" max="2" min="2" width="79"/>
    <col customWidth="1" max="3" min="3" width="21"/>
    <col customWidth="1" max="4" min="4" width="21"/>
    <col customWidth="1" max="5" min="5" width="21"/>
    <col customWidth="1" max="6" min="6" width="4"/>
    <col customWidth="1" max="7" min="7" width="21"/>
    <col customWidth="1" max="8" min="8" width="4"/>
    <col customWidth="1" max="9" min="9" width="23"/>
    <col customWidth="1" max="10" min="10" width="21"/>
    <col customWidth="1" max="11" min="11" width="21"/>
    <col customWidth="1" max="12" min="12" width="21"/>
  </cols>
  <sheetData>
    <row r="1" spans="1:12">
      <c r="A1" s="1" t="s">
        <v>452</v>
      </c>
      <c r="C1" s="2" t="s">
        <v>73</v>
      </c>
      <c r="E1" s="2" t="s">
        <v>1</v>
      </c>
    </row>
    <row r="2" spans="1:12">
      <c r="C2" s="2" t="s">
        <v>242</v>
      </c>
      <c r="D2" s="2" t="s">
        <v>314</v>
      </c>
      <c r="E2" s="2" t="s">
        <v>242</v>
      </c>
      <c r="G2" s="2" t="s">
        <v>314</v>
      </c>
      <c r="I2" s="2" t="s">
        <v>453</v>
      </c>
      <c r="J2" s="2" t="s">
        <v>454</v>
      </c>
      <c r="K2" s="2" t="s">
        <v>455</v>
      </c>
      <c r="L2" s="2" t="s">
        <v>456</v>
      </c>
    </row>
    <row r="3" spans="1:12">
      <c r="A3" s="6" t="s">
        <v>457</v>
      </c>
    </row>
    <row r="4" spans="1:12">
      <c r="A4" s="3" t="s">
        <v>458</v>
      </c>
      <c r="E4" s="3" t="s">
        <v>459</v>
      </c>
    </row>
    <row r="5" spans="1:12">
      <c r="A5" s="3" t="s">
        <v>460</v>
      </c>
      <c r="B5" s="3" t="s">
        <v>92</v>
      </c>
      <c r="E5" s="7" t="n">
        <v>360</v>
      </c>
      <c r="G5" s="7" t="n">
        <v>-894</v>
      </c>
    </row>
    <row r="6" spans="1:12">
      <c r="A6" s="3" t="s">
        <v>461</v>
      </c>
    </row>
    <row r="7" spans="1:12">
      <c r="A7" s="6" t="s">
        <v>457</v>
      </c>
    </row>
    <row r="8" spans="1:12">
      <c r="A8" s="3" t="s">
        <v>460</v>
      </c>
      <c r="C8" s="7" t="n">
        <v>100</v>
      </c>
      <c r="D8" s="7" t="n">
        <v>-400</v>
      </c>
      <c r="E8" s="7" t="n">
        <v>360</v>
      </c>
      <c r="F8" s="3" t="s">
        <v>92</v>
      </c>
      <c r="G8" s="4" t="n">
        <v>-894</v>
      </c>
      <c r="H8" s="3" t="s">
        <v>92</v>
      </c>
    </row>
    <row r="9" spans="1:12">
      <c r="A9" s="3" t="s">
        <v>462</v>
      </c>
      <c r="D9" s="7" t="n">
        <v>-100</v>
      </c>
      <c r="G9" s="7" t="n">
        <v>-200</v>
      </c>
    </row>
    <row r="10" spans="1:12">
      <c r="A10" s="3" t="s">
        <v>463</v>
      </c>
    </row>
    <row r="11" spans="1:12">
      <c r="A11" s="6" t="s">
        <v>457</v>
      </c>
    </row>
    <row r="12" spans="1:12">
      <c r="A12" s="3" t="s">
        <v>464</v>
      </c>
      <c r="I12" s="11" t="n">
        <v>38000000</v>
      </c>
      <c r="J12" s="12" t="n">
        <v>16700000</v>
      </c>
      <c r="K12" s="13" t="n">
        <v>4600000</v>
      </c>
      <c r="L12" s="14" t="n">
        <v>22200000</v>
      </c>
    </row>
    <row r="13" spans="1:12">
      <c r="A13" s="3" t="s">
        <v>465</v>
      </c>
    </row>
    <row r="14" spans="1:12">
      <c r="A14" s="6" t="s">
        <v>457</v>
      </c>
    </row>
    <row r="15" spans="1:12">
      <c r="A15" s="3" t="s">
        <v>466</v>
      </c>
      <c r="E15" s="3" t="s">
        <v>467</v>
      </c>
    </row>
    <row r="16" spans="1:12"/>
    <row r="17" spans="1:12">
      <c r="A17" s="3" t="s">
        <v>92</v>
      </c>
      <c r="B17" s="3" t="s">
        <v>468</v>
      </c>
    </row>
  </sheetData>
  <mergeCells count="8">
    <mergeCell ref="A1:B2"/>
    <mergeCell ref="C1:D1"/>
    <mergeCell ref="E1:H1"/>
    <mergeCell ref="I1:L1"/>
    <mergeCell ref="E2:F2"/>
    <mergeCell ref="G2:H2"/>
    <mergeCell ref="A16:K16"/>
    <mergeCell ref="B17:K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28</v>
      </c>
      <c r="D1" s="2" t="s">
        <v>29</v>
      </c>
    </row>
    <row r="2" spans="1:4">
      <c r="A2" s="3" t="s">
        <v>470</v>
      </c>
    </row>
    <row r="3" spans="1:4">
      <c r="A3" s="6" t="s">
        <v>471</v>
      </c>
    </row>
    <row r="4" spans="1:4">
      <c r="A4" s="3" t="s">
        <v>472</v>
      </c>
      <c r="C4" s="7" t="n">
        <v>544</v>
      </c>
    </row>
    <row r="5" spans="1:4">
      <c r="A5" s="3" t="s">
        <v>473</v>
      </c>
      <c r="B5" s="7" t="n">
        <v>463</v>
      </c>
      <c r="C5" s="4" t="n">
        <v>2</v>
      </c>
      <c r="D5" s="7" t="n">
        <v>685</v>
      </c>
    </row>
    <row r="6" spans="1:4">
      <c r="A6" s="3" t="s">
        <v>474</v>
      </c>
    </row>
    <row r="7" spans="1:4">
      <c r="A7" s="6" t="s">
        <v>471</v>
      </c>
    </row>
    <row r="8" spans="1:4">
      <c r="A8" s="3" t="s">
        <v>472</v>
      </c>
      <c r="C8" s="4" t="n">
        <v>544</v>
      </c>
    </row>
    <row r="9" spans="1:4">
      <c r="A9" s="3" t="s">
        <v>475</v>
      </c>
    </row>
    <row r="10" spans="1:4">
      <c r="A10" s="6" t="s">
        <v>471</v>
      </c>
    </row>
    <row r="11" spans="1:4">
      <c r="A11" s="3" t="s">
        <v>473</v>
      </c>
      <c r="B11" s="7" t="n">
        <v>463</v>
      </c>
      <c r="C11" s="4" t="n">
        <v>2</v>
      </c>
      <c r="D11" s="4" t="n">
        <v>685</v>
      </c>
    </row>
    <row r="12" spans="1:4">
      <c r="A12" s="3" t="s">
        <v>476</v>
      </c>
    </row>
    <row r="13" spans="1:4">
      <c r="A13" s="6" t="s">
        <v>471</v>
      </c>
    </row>
    <row r="14" spans="1:4">
      <c r="A14" s="3" t="s">
        <v>472</v>
      </c>
      <c r="D14" s="4" t="n">
        <v>67</v>
      </c>
    </row>
    <row r="15" spans="1:4">
      <c r="A15" s="3" t="s">
        <v>473</v>
      </c>
      <c r="C15" s="4" t="n">
        <v>44</v>
      </c>
    </row>
    <row r="16" spans="1:4">
      <c r="A16" s="3" t="s">
        <v>477</v>
      </c>
    </row>
    <row r="17" spans="1:4">
      <c r="A17" s="6" t="s">
        <v>471</v>
      </c>
    </row>
    <row r="18" spans="1:4">
      <c r="A18" s="3" t="s">
        <v>472</v>
      </c>
      <c r="D18" s="7" t="n">
        <v>67</v>
      </c>
    </row>
    <row r="19" spans="1:4">
      <c r="A19" s="3" t="s">
        <v>478</v>
      </c>
    </row>
    <row r="20" spans="1:4">
      <c r="A20" s="6" t="s">
        <v>471</v>
      </c>
    </row>
    <row r="21" spans="1:4">
      <c r="A21" s="3" t="s">
        <v>473</v>
      </c>
      <c r="C21" s="7" t="n">
        <v>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4"/>
    <col customWidth="1" max="2" min="2" width="79"/>
    <col customWidth="1" max="3" min="3" width="15"/>
    <col customWidth="1" max="4" min="4" width="14"/>
    <col customWidth="1" max="5" min="5" width="15"/>
    <col customWidth="1" max="6" min="6" width="4"/>
    <col customWidth="1" max="7" min="7" width="14"/>
    <col customWidth="1" max="8" min="8" width="4"/>
  </cols>
  <sheetData>
    <row r="1" spans="1:8">
      <c r="A1" s="1" t="s">
        <v>479</v>
      </c>
      <c r="C1" s="2" t="s">
        <v>73</v>
      </c>
      <c r="E1" s="2" t="s">
        <v>1</v>
      </c>
    </row>
    <row r="2" spans="1:8">
      <c r="C2" s="2" t="s">
        <v>2</v>
      </c>
      <c r="D2" s="2" t="s">
        <v>29</v>
      </c>
      <c r="E2" s="2" t="s">
        <v>2</v>
      </c>
      <c r="G2" s="2" t="s">
        <v>29</v>
      </c>
    </row>
    <row r="3" spans="1:8">
      <c r="A3" s="6" t="s">
        <v>480</v>
      </c>
    </row>
    <row r="4" spans="1:8">
      <c r="A4" s="3" t="s">
        <v>293</v>
      </c>
      <c r="E4" s="7" t="n">
        <v>470335</v>
      </c>
    </row>
    <row r="5" spans="1:8">
      <c r="A5" s="3" t="s">
        <v>481</v>
      </c>
      <c r="E5" s="4" t="n">
        <v>-23873</v>
      </c>
      <c r="G5" s="7" t="n">
        <v>4502</v>
      </c>
    </row>
    <row r="6" spans="1:8">
      <c r="A6" s="3" t="s">
        <v>482</v>
      </c>
      <c r="B6" s="3" t="s">
        <v>92</v>
      </c>
      <c r="E6" s="4" t="n">
        <v>-360</v>
      </c>
      <c r="G6" s="4" t="n">
        <v>894</v>
      </c>
    </row>
    <row r="7" spans="1:8">
      <c r="A7" s="3" t="s">
        <v>483</v>
      </c>
      <c r="E7" s="4" t="n">
        <v>-24233</v>
      </c>
      <c r="G7" s="4" t="n">
        <v>3608</v>
      </c>
    </row>
    <row r="8" spans="1:8">
      <c r="A8" s="3" t="s">
        <v>291</v>
      </c>
      <c r="C8" s="7" t="n">
        <v>481014</v>
      </c>
      <c r="D8" s="7" t="n">
        <v>487441</v>
      </c>
      <c r="E8" s="4" t="n">
        <v>481014</v>
      </c>
      <c r="G8" s="4" t="n">
        <v>487441</v>
      </c>
    </row>
    <row r="9" spans="1:8">
      <c r="A9" s="3" t="s">
        <v>484</v>
      </c>
    </row>
    <row r="10" spans="1:8">
      <c r="A10" s="6" t="s">
        <v>480</v>
      </c>
    </row>
    <row r="11" spans="1:8">
      <c r="A11" s="3" t="s">
        <v>293</v>
      </c>
      <c r="E11" s="4" t="n">
        <v>100190</v>
      </c>
      <c r="G11" s="4" t="n">
        <v>76569</v>
      </c>
    </row>
    <row r="12" spans="1:8">
      <c r="A12" s="3" t="s">
        <v>481</v>
      </c>
      <c r="E12" s="4" t="n">
        <v>-24191</v>
      </c>
      <c r="G12" s="4" t="n">
        <v>3583</v>
      </c>
    </row>
    <row r="13" spans="1:8">
      <c r="A13" s="3" t="s">
        <v>483</v>
      </c>
      <c r="E13" s="4" t="n">
        <v>-24191</v>
      </c>
      <c r="G13" s="4" t="n">
        <v>3583</v>
      </c>
    </row>
    <row r="14" spans="1:8">
      <c r="A14" s="3" t="s">
        <v>291</v>
      </c>
      <c r="C14" s="4" t="n">
        <v>75999</v>
      </c>
      <c r="D14" s="4" t="n">
        <v>80152</v>
      </c>
      <c r="E14" s="4" t="n">
        <v>75999</v>
      </c>
      <c r="G14" s="4" t="n">
        <v>80152</v>
      </c>
    </row>
    <row r="15" spans="1:8">
      <c r="A15" s="3" t="s">
        <v>485</v>
      </c>
    </row>
    <row r="16" spans="1:8">
      <c r="A16" s="6" t="s">
        <v>480</v>
      </c>
    </row>
    <row r="17" spans="1:8">
      <c r="A17" s="3" t="s">
        <v>293</v>
      </c>
      <c r="E17" s="4" t="n">
        <v>191</v>
      </c>
      <c r="G17" s="4" t="n">
        <v>197</v>
      </c>
    </row>
    <row r="18" spans="1:8">
      <c r="A18" s="3" t="s">
        <v>481</v>
      </c>
      <c r="E18" s="4" t="n">
        <v>-80</v>
      </c>
      <c r="G18" s="4" t="n">
        <v>-12</v>
      </c>
    </row>
    <row r="19" spans="1:8">
      <c r="A19" s="3" t="s">
        <v>483</v>
      </c>
      <c r="E19" s="4" t="n">
        <v>-80</v>
      </c>
      <c r="G19" s="4" t="n">
        <v>-12</v>
      </c>
    </row>
    <row r="20" spans="1:8">
      <c r="A20" s="3" t="s">
        <v>291</v>
      </c>
      <c r="C20" s="4" t="n">
        <v>111</v>
      </c>
      <c r="D20" s="4" t="n">
        <v>185</v>
      </c>
      <c r="E20" s="4" t="n">
        <v>111</v>
      </c>
      <c r="G20" s="4" t="n">
        <v>185</v>
      </c>
    </row>
    <row r="21" spans="1:8">
      <c r="A21" s="3" t="s">
        <v>486</v>
      </c>
    </row>
    <row r="22" spans="1:8">
      <c r="A22" s="6" t="s">
        <v>480</v>
      </c>
    </row>
    <row r="23" spans="1:8">
      <c r="A23" s="3" t="s">
        <v>293</v>
      </c>
      <c r="E23" s="4" t="n">
        <v>-38</v>
      </c>
      <c r="G23" s="4" t="n">
        <v>14</v>
      </c>
    </row>
    <row r="24" spans="1:8">
      <c r="A24" s="3" t="s">
        <v>481</v>
      </c>
      <c r="E24" s="4" t="n">
        <v>398</v>
      </c>
      <c r="G24" s="4" t="n">
        <v>931</v>
      </c>
    </row>
    <row r="25" spans="1:8">
      <c r="A25" s="3" t="s">
        <v>482</v>
      </c>
      <c r="C25" s="4" t="n">
        <v>-100</v>
      </c>
      <c r="D25" s="4" t="n">
        <v>400</v>
      </c>
      <c r="E25" s="4" t="n">
        <v>-360</v>
      </c>
      <c r="F25" s="3" t="s">
        <v>92</v>
      </c>
      <c r="G25" s="4" t="n">
        <v>894</v>
      </c>
      <c r="H25" s="3" t="s">
        <v>92</v>
      </c>
    </row>
    <row r="26" spans="1:8">
      <c r="A26" s="3" t="s">
        <v>483</v>
      </c>
      <c r="E26" s="4" t="n">
        <v>38</v>
      </c>
      <c r="G26" s="4" t="n">
        <v>37</v>
      </c>
    </row>
    <row r="27" spans="1:8">
      <c r="A27" s="3" t="s">
        <v>291</v>
      </c>
      <c r="D27" s="4" t="n">
        <v>51</v>
      </c>
      <c r="G27" s="4" t="n">
        <v>51</v>
      </c>
    </row>
    <row r="28" spans="1:8">
      <c r="A28" s="3" t="s">
        <v>177</v>
      </c>
    </row>
    <row r="29" spans="1:8">
      <c r="A29" s="6" t="s">
        <v>480</v>
      </c>
    </row>
    <row r="30" spans="1:8">
      <c r="A30" s="3" t="s">
        <v>293</v>
      </c>
      <c r="E30" s="4" t="n">
        <v>100343</v>
      </c>
      <c r="G30" s="4" t="n">
        <v>76780</v>
      </c>
    </row>
    <row r="31" spans="1:8">
      <c r="A31" s="3" t="s">
        <v>291</v>
      </c>
      <c r="C31" s="7" t="n">
        <v>76110</v>
      </c>
      <c r="D31" s="7" t="n">
        <v>80388</v>
      </c>
      <c r="E31" s="7" t="n">
        <v>76110</v>
      </c>
      <c r="G31" s="7" t="n">
        <v>80388</v>
      </c>
    </row>
    <row r="32" spans="1:8"/>
    <row r="33" spans="1:8">
      <c r="A33" s="3" t="s">
        <v>92</v>
      </c>
      <c r="B33" s="3" t="s">
        <v>468</v>
      </c>
    </row>
  </sheetData>
  <mergeCells count="7">
    <mergeCell ref="A1:B2"/>
    <mergeCell ref="C1:D1"/>
    <mergeCell ref="E1:H1"/>
    <mergeCell ref="E2:F2"/>
    <mergeCell ref="G2:H2"/>
    <mergeCell ref="A32:G32"/>
    <mergeCell ref="B33:G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487</v>
      </c>
      <c r="B1" s="2" t="s">
        <v>488</v>
      </c>
      <c r="C1" s="2" t="s">
        <v>2</v>
      </c>
      <c r="D1" s="2" t="s">
        <v>29</v>
      </c>
      <c r="E1" s="2" t="s">
        <v>488</v>
      </c>
      <c r="F1" s="2" t="s">
        <v>489</v>
      </c>
    </row>
    <row r="2" spans="1:6">
      <c r="A2" s="6" t="s">
        <v>490</v>
      </c>
    </row>
    <row r="3" spans="1:6">
      <c r="A3" s="3" t="s">
        <v>491</v>
      </c>
      <c r="D3" s="4" t="n">
        <v>120507</v>
      </c>
    </row>
    <row r="4" spans="1:6">
      <c r="A4" s="3" t="s">
        <v>492</v>
      </c>
      <c r="C4" s="7" t="n">
        <v>3931000</v>
      </c>
      <c r="D4" s="7" t="n">
        <v>3004000</v>
      </c>
    </row>
    <row r="5" spans="1:6">
      <c r="A5" s="3" t="s">
        <v>493</v>
      </c>
      <c r="D5" s="8" t="n">
        <v>24.93</v>
      </c>
    </row>
    <row r="6" spans="1:6">
      <c r="A6" s="3" t="s">
        <v>494</v>
      </c>
    </row>
    <row r="7" spans="1:6">
      <c r="A7" s="6" t="s">
        <v>490</v>
      </c>
    </row>
    <row r="8" spans="1:6">
      <c r="A8" s="3" t="s">
        <v>495</v>
      </c>
      <c r="B8" s="7" t="n">
        <v>50000000</v>
      </c>
      <c r="E8" s="7" t="n">
        <v>50000000</v>
      </c>
    </row>
    <row r="9" spans="1:6">
      <c r="A9" s="3" t="s">
        <v>496</v>
      </c>
      <c r="B9" s="3" t="s">
        <v>497</v>
      </c>
    </row>
    <row r="10" spans="1:6">
      <c r="A10" s="3" t="s">
        <v>491</v>
      </c>
      <c r="C10" s="4" t="n">
        <v>99191</v>
      </c>
    </row>
    <row r="11" spans="1:6">
      <c r="A11" s="3" t="s">
        <v>492</v>
      </c>
      <c r="C11" s="7" t="n">
        <v>3900000</v>
      </c>
    </row>
    <row r="12" spans="1:6">
      <c r="A12" s="3" t="s">
        <v>493</v>
      </c>
      <c r="C12" s="8" t="n">
        <v>39.64</v>
      </c>
    </row>
    <row r="13" spans="1:6">
      <c r="A13" s="3" t="s">
        <v>498</v>
      </c>
    </row>
    <row r="14" spans="1:6">
      <c r="A14" s="6" t="s">
        <v>490</v>
      </c>
    </row>
    <row r="15" spans="1:6">
      <c r="A15" s="3" t="s">
        <v>495</v>
      </c>
      <c r="F15" s="7" t="n">
        <v>50000000</v>
      </c>
    </row>
    <row r="16" spans="1:6">
      <c r="A16" s="3" t="s">
        <v>492</v>
      </c>
      <c r="E16" s="7" t="n">
        <v>5500000</v>
      </c>
    </row>
    <row r="17" spans="1:6">
      <c r="A17" s="3" t="s">
        <v>499</v>
      </c>
    </row>
    <row r="18" spans="1:6">
      <c r="A18" s="6" t="s">
        <v>490</v>
      </c>
    </row>
    <row r="19" spans="1:6">
      <c r="A19" s="3" t="s">
        <v>491</v>
      </c>
      <c r="C19" s="4" t="n">
        <v>19003</v>
      </c>
      <c r="D19" s="4" t="n">
        <v>36843</v>
      </c>
    </row>
    <row r="20" spans="1:6">
      <c r="A20" s="3" t="s">
        <v>500</v>
      </c>
    </row>
    <row r="21" spans="1:6">
      <c r="A21" s="6" t="s">
        <v>490</v>
      </c>
    </row>
    <row r="22" spans="1:6">
      <c r="A22" s="3" t="s">
        <v>491</v>
      </c>
      <c r="D22" s="4" t="n">
        <v>20000</v>
      </c>
    </row>
    <row r="23" spans="1:6">
      <c r="A23" s="3" t="s">
        <v>492</v>
      </c>
      <c r="D23" s="7" t="n">
        <v>500000</v>
      </c>
    </row>
    <row r="24" spans="1:6">
      <c r="A24" s="3" t="s">
        <v>493</v>
      </c>
      <c r="D24" s="8" t="n">
        <v>2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01</v>
      </c>
      <c r="B1" s="2" t="s">
        <v>1</v>
      </c>
      <c r="C1" s="2" t="s">
        <v>110</v>
      </c>
    </row>
    <row r="2" spans="1:3">
      <c r="B2" s="2" t="s">
        <v>29</v>
      </c>
      <c r="C2" s="2" t="s">
        <v>28</v>
      </c>
    </row>
    <row r="3" spans="1:3">
      <c r="A3" s="6" t="s">
        <v>502</v>
      </c>
    </row>
    <row r="4" spans="1:3">
      <c r="A4" s="3" t="s">
        <v>119</v>
      </c>
      <c r="B4" s="7" t="n">
        <v>13437</v>
      </c>
    </row>
    <row r="5" spans="1:3">
      <c r="A5" s="3" t="s">
        <v>185</v>
      </c>
    </row>
    <row r="6" spans="1:3">
      <c r="A6" s="6" t="s">
        <v>502</v>
      </c>
    </row>
    <row r="7" spans="1:3">
      <c r="A7" s="3" t="s">
        <v>119</v>
      </c>
      <c r="C7" s="7" t="n">
        <v>13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503</v>
      </c>
      <c r="B1" s="2" t="s">
        <v>1</v>
      </c>
    </row>
    <row r="2" spans="1:2">
      <c r="B2" s="2" t="s">
        <v>242</v>
      </c>
    </row>
    <row r="3" spans="1:2">
      <c r="A3" s="6" t="s">
        <v>502</v>
      </c>
    </row>
    <row r="4" spans="1:2">
      <c r="A4" s="3" t="s">
        <v>504</v>
      </c>
      <c r="B4" s="7" t="n">
        <v>1924</v>
      </c>
    </row>
    <row r="5" spans="1:2">
      <c r="A5" s="3" t="s">
        <v>505</v>
      </c>
      <c r="B5" s="4" t="n">
        <v>-823</v>
      </c>
    </row>
    <row r="6" spans="1:2">
      <c r="A6" s="3" t="s">
        <v>506</v>
      </c>
      <c r="B6" s="4" t="n">
        <v>-66</v>
      </c>
    </row>
    <row r="7" spans="1:2">
      <c r="A7" s="3" t="s">
        <v>507</v>
      </c>
      <c r="B7" s="4" t="n">
        <v>1035</v>
      </c>
    </row>
    <row r="8" spans="1:2">
      <c r="A8" s="3" t="s">
        <v>508</v>
      </c>
    </row>
    <row r="9" spans="1:2">
      <c r="A9" s="6" t="s">
        <v>502</v>
      </c>
    </row>
    <row r="10" spans="1:2">
      <c r="A10" s="3" t="s">
        <v>504</v>
      </c>
      <c r="B10" s="4" t="n">
        <v>931</v>
      </c>
    </row>
    <row r="11" spans="1:2">
      <c r="A11" s="3" t="s">
        <v>505</v>
      </c>
      <c r="B11" s="4" t="n">
        <v>-601</v>
      </c>
    </row>
    <row r="12" spans="1:2">
      <c r="A12" s="3" t="s">
        <v>506</v>
      </c>
      <c r="B12" s="4" t="n">
        <v>-1</v>
      </c>
    </row>
    <row r="13" spans="1:2">
      <c r="A13" s="3" t="s">
        <v>507</v>
      </c>
      <c r="B13" s="4" t="n">
        <v>329</v>
      </c>
    </row>
    <row r="14" spans="1:2">
      <c r="A14" s="3" t="s">
        <v>509</v>
      </c>
    </row>
    <row r="15" spans="1:2">
      <c r="A15" s="6" t="s">
        <v>502</v>
      </c>
    </row>
    <row r="16" spans="1:2">
      <c r="A16" s="3" t="s">
        <v>504</v>
      </c>
      <c r="B16" s="4" t="n">
        <v>919</v>
      </c>
    </row>
    <row r="17" spans="1:2">
      <c r="A17" s="3" t="s">
        <v>505</v>
      </c>
      <c r="B17" s="4" t="n">
        <v>-192</v>
      </c>
    </row>
    <row r="18" spans="1:2">
      <c r="A18" s="3" t="s">
        <v>506</v>
      </c>
      <c r="B18" s="4" t="n">
        <v>-61</v>
      </c>
    </row>
    <row r="19" spans="1:2">
      <c r="A19" s="3" t="s">
        <v>507</v>
      </c>
      <c r="B19" s="4" t="n">
        <v>666</v>
      </c>
    </row>
    <row r="20" spans="1:2">
      <c r="A20" s="3" t="s">
        <v>510</v>
      </c>
    </row>
    <row r="21" spans="1:2">
      <c r="A21" s="6" t="s">
        <v>502</v>
      </c>
    </row>
    <row r="22" spans="1:2">
      <c r="A22" s="3" t="s">
        <v>504</v>
      </c>
      <c r="B22" s="4" t="n">
        <v>74</v>
      </c>
    </row>
    <row r="23" spans="1:2">
      <c r="A23" s="3" t="s">
        <v>505</v>
      </c>
      <c r="B23" s="4" t="n">
        <v>-30</v>
      </c>
    </row>
    <row r="24" spans="1:2">
      <c r="A24" s="3" t="s">
        <v>506</v>
      </c>
      <c r="B24" s="4" t="n">
        <v>-4</v>
      </c>
    </row>
    <row r="25" spans="1:2">
      <c r="A25" s="3" t="s">
        <v>507</v>
      </c>
      <c r="B25" s="7" t="n">
        <v>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11</v>
      </c>
      <c r="B1" s="2" t="s">
        <v>423</v>
      </c>
      <c r="C1" s="2" t="s">
        <v>242</v>
      </c>
      <c r="D1" s="2" t="s">
        <v>242</v>
      </c>
      <c r="E1" s="2" t="s">
        <v>242</v>
      </c>
      <c r="F1" s="2" t="s">
        <v>314</v>
      </c>
      <c r="G1" s="2" t="s">
        <v>512</v>
      </c>
    </row>
    <row r="2" spans="1:7">
      <c r="A2" s="6" t="s">
        <v>513</v>
      </c>
    </row>
    <row r="3" spans="1:7">
      <c r="A3" s="3" t="s">
        <v>514</v>
      </c>
      <c r="E3" s="7" t="n">
        <v>93040000</v>
      </c>
      <c r="F3" s="7" t="n">
        <v>78991000</v>
      </c>
    </row>
    <row r="4" spans="1:7">
      <c r="A4" s="3" t="s">
        <v>38</v>
      </c>
      <c r="C4" s="7" t="n">
        <v>131756000</v>
      </c>
      <c r="D4" s="7" t="n">
        <v>131756000</v>
      </c>
      <c r="E4" s="4" t="n">
        <v>131756000</v>
      </c>
      <c r="F4" s="7" t="n">
        <v>56316000</v>
      </c>
      <c r="G4" s="7" t="n">
        <v>60269000</v>
      </c>
    </row>
    <row r="5" spans="1:7">
      <c r="A5" s="3" t="s">
        <v>435</v>
      </c>
    </row>
    <row r="6" spans="1:7">
      <c r="A6" s="6" t="s">
        <v>513</v>
      </c>
    </row>
    <row r="7" spans="1:7">
      <c r="A7" s="3" t="s">
        <v>515</v>
      </c>
      <c r="B7" s="3" t="s">
        <v>516</v>
      </c>
    </row>
    <row r="8" spans="1:7">
      <c r="A8" s="3" t="s">
        <v>517</v>
      </c>
      <c r="B8" s="7" t="n">
        <v>100000000</v>
      </c>
    </row>
    <row r="9" spans="1:7">
      <c r="A9" s="3" t="s">
        <v>436</v>
      </c>
      <c r="B9" s="4" t="n">
        <v>2</v>
      </c>
    </row>
    <row r="10" spans="1:7">
      <c r="A10" s="3" t="s">
        <v>514</v>
      </c>
      <c r="B10" s="7" t="n">
        <v>108400000</v>
      </c>
    </row>
    <row r="11" spans="1:7">
      <c r="A11" s="3" t="s">
        <v>518</v>
      </c>
      <c r="B11" s="4" t="n">
        <v>3800000</v>
      </c>
    </row>
    <row r="12" spans="1:7">
      <c r="A12" s="3" t="s">
        <v>519</v>
      </c>
      <c r="B12" s="7" t="n">
        <v>700000</v>
      </c>
    </row>
    <row r="13" spans="1:7">
      <c r="A13" s="3" t="s">
        <v>520</v>
      </c>
      <c r="B13" s="3" t="s">
        <v>521</v>
      </c>
    </row>
    <row r="14" spans="1:7">
      <c r="A14" s="3" t="s">
        <v>522</v>
      </c>
      <c r="B14" s="7" t="n">
        <v>28928000</v>
      </c>
    </row>
    <row r="15" spans="1:7">
      <c r="A15" s="3" t="s">
        <v>523</v>
      </c>
      <c r="B15" s="3" t="s">
        <v>524</v>
      </c>
    </row>
    <row r="16" spans="1:7">
      <c r="A16" s="3" t="s">
        <v>525</v>
      </c>
      <c r="B16" s="7" t="n">
        <v>16500000</v>
      </c>
      <c r="C16" s="4" t="n">
        <v>16600000</v>
      </c>
      <c r="D16" s="4" t="n">
        <v>16600000</v>
      </c>
      <c r="E16" s="4" t="n">
        <v>16600000</v>
      </c>
    </row>
    <row r="17" spans="1:7">
      <c r="A17" s="3" t="s">
        <v>526</v>
      </c>
      <c r="B17" s="4" t="n">
        <v>14500000</v>
      </c>
    </row>
    <row r="18" spans="1:7">
      <c r="A18" s="3" t="s">
        <v>527</v>
      </c>
      <c r="B18" s="4" t="n">
        <v>2000000</v>
      </c>
    </row>
    <row r="19" spans="1:7">
      <c r="A19" s="3" t="s">
        <v>528</v>
      </c>
      <c r="B19" s="4" t="n">
        <v>0</v>
      </c>
    </row>
    <row r="20" spans="1:7">
      <c r="A20" s="3" t="s">
        <v>529</v>
      </c>
      <c r="B20" s="4" t="n">
        <v>100000000</v>
      </c>
    </row>
    <row r="21" spans="1:7">
      <c r="A21" s="3" t="s">
        <v>38</v>
      </c>
      <c r="B21" s="7" t="n">
        <v>77542000</v>
      </c>
      <c r="C21" s="4" t="n">
        <v>77542000</v>
      </c>
      <c r="D21" s="4" t="n">
        <v>77542000</v>
      </c>
      <c r="E21" s="4" t="n">
        <v>77542000</v>
      </c>
    </row>
    <row r="22" spans="1:7">
      <c r="A22" s="3" t="s">
        <v>530</v>
      </c>
      <c r="B22" s="3" t="s">
        <v>531</v>
      </c>
    </row>
    <row r="23" spans="1:7">
      <c r="A23" s="3" t="s">
        <v>532</v>
      </c>
      <c r="C23" s="4" t="n">
        <v>5000000</v>
      </c>
    </row>
    <row r="24" spans="1:7">
      <c r="A24" s="3" t="s">
        <v>533</v>
      </c>
      <c r="C24" s="4" t="n">
        <v>300000</v>
      </c>
    </row>
    <row r="25" spans="1:7">
      <c r="A25" s="3" t="s">
        <v>534</v>
      </c>
      <c r="C25" s="4" t="n">
        <v>700000</v>
      </c>
      <c r="D25" s="4" t="n">
        <v>700000</v>
      </c>
      <c r="E25" s="4" t="n">
        <v>700000</v>
      </c>
    </row>
    <row r="26" spans="1:7">
      <c r="A26" s="3" t="s">
        <v>535</v>
      </c>
      <c r="C26" s="4" t="n">
        <v>14500000</v>
      </c>
      <c r="D26" s="4" t="n">
        <v>14500000</v>
      </c>
      <c r="E26" s="4" t="n">
        <v>14500000</v>
      </c>
    </row>
    <row r="27" spans="1:7">
      <c r="A27" s="3" t="s">
        <v>536</v>
      </c>
      <c r="C27" s="4" t="n">
        <v>14500000</v>
      </c>
      <c r="D27" s="4" t="n">
        <v>14500000</v>
      </c>
      <c r="E27" s="4" t="n">
        <v>14500000</v>
      </c>
    </row>
    <row r="28" spans="1:7">
      <c r="A28" s="3" t="s">
        <v>537</v>
      </c>
      <c r="C28" s="4" t="n">
        <v>14500000</v>
      </c>
      <c r="D28" s="4" t="n">
        <v>14500000</v>
      </c>
      <c r="E28" s="4" t="n">
        <v>14500000</v>
      </c>
    </row>
    <row r="29" spans="1:7">
      <c r="A29" s="3" t="s">
        <v>538</v>
      </c>
      <c r="C29" s="4" t="n">
        <v>14500000</v>
      </c>
      <c r="D29" s="4" t="n">
        <v>14500000</v>
      </c>
      <c r="E29" s="4" t="n">
        <v>14500000</v>
      </c>
    </row>
    <row r="30" spans="1:7">
      <c r="A30" s="3" t="s">
        <v>539</v>
      </c>
      <c r="C30" s="4" t="n">
        <v>14500000</v>
      </c>
      <c r="D30" s="4" t="n">
        <v>14500000</v>
      </c>
      <c r="E30" s="4" t="n">
        <v>14500000</v>
      </c>
    </row>
    <row r="31" spans="1:7">
      <c r="A31" s="3" t="s">
        <v>540</v>
      </c>
      <c r="C31" s="7" t="n">
        <v>13500000</v>
      </c>
      <c r="D31" s="4" t="n">
        <v>13500000</v>
      </c>
      <c r="E31" s="4" t="n">
        <v>13500000</v>
      </c>
    </row>
    <row r="32" spans="1:7">
      <c r="A32" s="3" t="s">
        <v>541</v>
      </c>
    </row>
    <row r="33" spans="1:7">
      <c r="A33" s="6" t="s">
        <v>513</v>
      </c>
    </row>
    <row r="34" spans="1:7">
      <c r="A34" s="3" t="s">
        <v>542</v>
      </c>
      <c r="E34" s="4" t="n">
        <v>100000</v>
      </c>
    </row>
    <row r="35" spans="1:7">
      <c r="A35" s="3" t="s">
        <v>543</v>
      </c>
    </row>
    <row r="36" spans="1:7">
      <c r="A36" s="6" t="s">
        <v>513</v>
      </c>
    </row>
    <row r="37" spans="1:7">
      <c r="A37" s="3" t="s">
        <v>544</v>
      </c>
      <c r="B37" s="7" t="n">
        <v>6500000</v>
      </c>
    </row>
    <row r="38" spans="1:7">
      <c r="A38" s="3" t="s">
        <v>545</v>
      </c>
    </row>
    <row r="39" spans="1:7">
      <c r="A39" s="6" t="s">
        <v>513</v>
      </c>
    </row>
    <row r="40" spans="1:7">
      <c r="A40" s="3" t="s">
        <v>546</v>
      </c>
      <c r="B40" s="4" t="n">
        <v>6500000</v>
      </c>
    </row>
    <row r="41" spans="1:7">
      <c r="A41" s="3" t="s">
        <v>547</v>
      </c>
    </row>
    <row r="42" spans="1:7">
      <c r="A42" s="6" t="s">
        <v>513</v>
      </c>
    </row>
    <row r="43" spans="1:7">
      <c r="A43" s="3" t="s">
        <v>522</v>
      </c>
      <c r="B43" s="7" t="n">
        <v>24700000</v>
      </c>
    </row>
    <row r="44" spans="1:7">
      <c r="A44" s="3" t="s">
        <v>548</v>
      </c>
      <c r="B44" s="3" t="s">
        <v>549</v>
      </c>
    </row>
    <row r="45" spans="1:7">
      <c r="A45" s="3" t="s">
        <v>550</v>
      </c>
    </row>
    <row r="46" spans="1:7">
      <c r="A46" s="6" t="s">
        <v>513</v>
      </c>
    </row>
    <row r="47" spans="1:7">
      <c r="A47" s="3" t="s">
        <v>522</v>
      </c>
      <c r="B47" s="7" t="n">
        <v>4200000</v>
      </c>
    </row>
    <row r="48" spans="1:7">
      <c r="A48" s="3" t="s">
        <v>548</v>
      </c>
      <c r="B48" s="3" t="s">
        <v>549</v>
      </c>
    </row>
    <row r="49" spans="1:7">
      <c r="A49" s="3" t="s">
        <v>551</v>
      </c>
    </row>
    <row r="50" spans="1:7">
      <c r="A50" s="6" t="s">
        <v>513</v>
      </c>
    </row>
    <row r="51" spans="1:7">
      <c r="A51" s="3" t="s">
        <v>325</v>
      </c>
      <c r="D51" s="7" t="n">
        <v>10900000</v>
      </c>
      <c r="E51" s="7" t="n">
        <v>11900000</v>
      </c>
    </row>
    <row r="52" spans="1:7">
      <c r="A52" s="3" t="s">
        <v>437</v>
      </c>
    </row>
    <row r="53" spans="1:7">
      <c r="A53" s="6" t="s">
        <v>513</v>
      </c>
    </row>
    <row r="54" spans="1:7">
      <c r="A54" s="3" t="s">
        <v>438</v>
      </c>
      <c r="B54" s="7" t="n">
        <v>1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552</v>
      </c>
      <c r="B1" s="2" t="s">
        <v>2</v>
      </c>
      <c r="C1" s="2" t="s">
        <v>553</v>
      </c>
      <c r="D1" s="2" t="s">
        <v>28</v>
      </c>
      <c r="E1" s="2" t="s">
        <v>29</v>
      </c>
    </row>
    <row r="2" spans="1:5">
      <c r="A2" s="6" t="s">
        <v>513</v>
      </c>
    </row>
    <row r="3" spans="1:5">
      <c r="A3" s="3" t="s">
        <v>38</v>
      </c>
      <c r="B3" s="7" t="n">
        <v>131756</v>
      </c>
      <c r="D3" s="7" t="n">
        <v>60269</v>
      </c>
      <c r="E3" s="7" t="n">
        <v>56316</v>
      </c>
    </row>
    <row r="4" spans="1:5">
      <c r="A4" s="3" t="s">
        <v>435</v>
      </c>
    </row>
    <row r="5" spans="1:5">
      <c r="A5" s="6" t="s">
        <v>513</v>
      </c>
    </row>
    <row r="6" spans="1:5">
      <c r="A6" s="3" t="s">
        <v>31</v>
      </c>
      <c r="C6" s="7" t="n">
        <v>3848</v>
      </c>
    </row>
    <row r="7" spans="1:5">
      <c r="A7" s="3" t="s">
        <v>121</v>
      </c>
      <c r="C7" s="4" t="n">
        <v>370</v>
      </c>
    </row>
    <row r="8" spans="1:5">
      <c r="A8" s="3" t="s">
        <v>33</v>
      </c>
      <c r="C8" s="4" t="n">
        <v>14552</v>
      </c>
    </row>
    <row r="9" spans="1:5">
      <c r="A9" s="3" t="s">
        <v>554</v>
      </c>
      <c r="C9" s="4" t="n">
        <v>2325</v>
      </c>
    </row>
    <row r="10" spans="1:5">
      <c r="A10" s="3" t="s">
        <v>555</v>
      </c>
      <c r="C10" s="4" t="n">
        <v>179</v>
      </c>
    </row>
    <row r="11" spans="1:5">
      <c r="A11" s="3" t="s">
        <v>556</v>
      </c>
      <c r="C11" s="4" t="n">
        <v>6500</v>
      </c>
    </row>
    <row r="12" spans="1:5">
      <c r="A12" s="3" t="s">
        <v>38</v>
      </c>
      <c r="B12" s="7" t="n">
        <v>77542</v>
      </c>
      <c r="C12" s="4" t="n">
        <v>77542</v>
      </c>
    </row>
    <row r="13" spans="1:5">
      <c r="A13" s="3" t="s">
        <v>557</v>
      </c>
      <c r="C13" s="4" t="n">
        <v>28928</v>
      </c>
    </row>
    <row r="14" spans="1:5">
      <c r="A14" s="3" t="s">
        <v>558</v>
      </c>
      <c r="C14" s="4" t="n">
        <v>134244</v>
      </c>
    </row>
    <row r="15" spans="1:5">
      <c r="A15" s="3" t="s">
        <v>44</v>
      </c>
      <c r="C15" s="4" t="n">
        <v>5982</v>
      </c>
    </row>
    <row r="16" spans="1:5">
      <c r="A16" s="3" t="s">
        <v>45</v>
      </c>
      <c r="C16" s="4" t="n">
        <v>9018</v>
      </c>
    </row>
    <row r="17" spans="1:5">
      <c r="A17" s="3" t="s">
        <v>50</v>
      </c>
      <c r="C17" s="4" t="n">
        <v>7064</v>
      </c>
    </row>
    <row r="18" spans="1:5">
      <c r="A18" s="3" t="s">
        <v>559</v>
      </c>
      <c r="C18" s="4" t="n">
        <v>22064</v>
      </c>
    </row>
    <row r="19" spans="1:5">
      <c r="A19" s="3" t="s">
        <v>560</v>
      </c>
      <c r="C19" s="7" t="n">
        <v>112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29</v>
      </c>
      <c r="D2" s="2" t="s">
        <v>2</v>
      </c>
      <c r="E2" s="2" t="s">
        <v>29</v>
      </c>
    </row>
    <row r="3" spans="1:5">
      <c r="A3" s="6" t="s">
        <v>106</v>
      </c>
    </row>
    <row r="4" spans="1:5">
      <c r="A4" s="3" t="s">
        <v>107</v>
      </c>
      <c r="B4" s="7" t="n">
        <v>-5</v>
      </c>
      <c r="C4" s="7" t="n">
        <v>-6</v>
      </c>
      <c r="D4" s="7" t="n">
        <v>-24</v>
      </c>
      <c r="E4" s="7" t="n">
        <v>-6</v>
      </c>
    </row>
    <row r="5" spans="1:5">
      <c r="A5" s="3" t="s">
        <v>108</v>
      </c>
      <c r="B5" s="7" t="n">
        <v>-13</v>
      </c>
      <c r="C5" s="7" t="n">
        <v>88</v>
      </c>
      <c r="D5" s="7" t="n">
        <v>7</v>
      </c>
      <c r="E5" s="7" t="n">
        <v>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61</v>
      </c>
      <c r="B1" s="2" t="s">
        <v>73</v>
      </c>
      <c r="E1" s="2" t="s">
        <v>1</v>
      </c>
    </row>
    <row r="2" spans="1:7">
      <c r="B2" s="2" t="s">
        <v>2</v>
      </c>
      <c r="C2" s="2" t="s">
        <v>29</v>
      </c>
      <c r="D2" s="2" t="s">
        <v>92</v>
      </c>
      <c r="E2" s="2" t="s">
        <v>2</v>
      </c>
      <c r="F2" s="2" t="s">
        <v>29</v>
      </c>
      <c r="G2" s="2" t="s">
        <v>92</v>
      </c>
    </row>
    <row r="3" spans="1:7">
      <c r="A3" s="6" t="s">
        <v>513</v>
      </c>
    </row>
    <row r="4" spans="1:7">
      <c r="A4" s="3" t="s">
        <v>75</v>
      </c>
      <c r="B4" s="7" t="n">
        <v>217950</v>
      </c>
      <c r="C4" s="7" t="n">
        <v>203316</v>
      </c>
      <c r="E4" s="7" t="n">
        <v>513211</v>
      </c>
      <c r="F4" s="7" t="n">
        <v>452204</v>
      </c>
    </row>
    <row r="5" spans="1:7">
      <c r="A5" s="3" t="s">
        <v>98</v>
      </c>
      <c r="B5" s="7" t="n">
        <v>32814</v>
      </c>
      <c r="C5" s="7" t="n">
        <v>10197</v>
      </c>
      <c r="E5" s="7" t="n">
        <v>48044</v>
      </c>
      <c r="F5" s="7" t="n">
        <v>1495</v>
      </c>
    </row>
    <row r="6" spans="1:7">
      <c r="A6" s="3" t="s">
        <v>88</v>
      </c>
      <c r="B6" s="8" t="n">
        <v>1.41</v>
      </c>
      <c r="C6" s="8" t="n">
        <v>0.44</v>
      </c>
      <c r="E6" s="8" t="n">
        <v>2.07</v>
      </c>
      <c r="F6" s="8" t="n">
        <v>0.06</v>
      </c>
    </row>
    <row r="7" spans="1:7">
      <c r="A7" s="3" t="s">
        <v>88</v>
      </c>
      <c r="B7" s="8" t="n">
        <v>1.39</v>
      </c>
      <c r="C7" s="8" t="n">
        <v>0.44</v>
      </c>
      <c r="E7" s="8" t="n">
        <v>2.03</v>
      </c>
      <c r="F7" s="8" t="n">
        <v>0.06</v>
      </c>
    </row>
    <row r="8" spans="1:7"/>
    <row r="9" spans="1:7">
      <c r="A9" s="3" t="s">
        <v>92</v>
      </c>
      <c r="B9" s="3" t="s">
        <v>562</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563</v>
      </c>
      <c r="B1" s="2" t="s">
        <v>314</v>
      </c>
    </row>
    <row r="2" spans="1:2">
      <c r="A2" s="6" t="s">
        <v>564</v>
      </c>
    </row>
    <row r="3" spans="1:2">
      <c r="A3" s="3" t="s">
        <v>565</v>
      </c>
      <c r="B3" s="15" t="n">
        <v>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566</v>
      </c>
      <c r="B1" s="2" t="s">
        <v>1</v>
      </c>
    </row>
    <row r="2" spans="1:2">
      <c r="B2" s="2" t="s">
        <v>242</v>
      </c>
    </row>
    <row r="3" spans="1:2">
      <c r="A3" s="6" t="s">
        <v>567</v>
      </c>
    </row>
    <row r="4" spans="1:2">
      <c r="A4" s="3" t="s">
        <v>293</v>
      </c>
      <c r="B4" s="7" t="n">
        <v>60269</v>
      </c>
    </row>
    <row r="5" spans="1:2">
      <c r="A5" s="3" t="s">
        <v>291</v>
      </c>
      <c r="B5" s="4" t="n">
        <v>131756</v>
      </c>
    </row>
    <row r="6" spans="1:2">
      <c r="A6" s="3" t="s">
        <v>435</v>
      </c>
    </row>
    <row r="7" spans="1:2">
      <c r="A7" s="6" t="s">
        <v>567</v>
      </c>
    </row>
    <row r="8" spans="1:2">
      <c r="A8" s="3" t="s">
        <v>568</v>
      </c>
      <c r="B8" s="4" t="n">
        <v>77542</v>
      </c>
    </row>
    <row r="9" spans="1:2">
      <c r="A9" s="3" t="s">
        <v>291</v>
      </c>
      <c r="B9" s="7" t="n">
        <v>775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21"/>
  </cols>
  <sheetData>
    <row r="1" spans="1:2">
      <c r="A1" s="1" t="s">
        <v>569</v>
      </c>
      <c r="B1" s="2" t="s">
        <v>242</v>
      </c>
    </row>
    <row r="2" spans="1:2">
      <c r="A2" s="6" t="s">
        <v>513</v>
      </c>
    </row>
    <row r="3" spans="1:2">
      <c r="A3" s="3" t="s">
        <v>570</v>
      </c>
      <c r="B3" s="7" t="n">
        <v>28900</v>
      </c>
    </row>
    <row r="4" spans="1:2">
      <c r="A4" s="3" t="s">
        <v>571</v>
      </c>
      <c r="B4" s="4" t="n">
        <v>241</v>
      </c>
    </row>
    <row r="5" spans="1:2">
      <c r="A5" s="3" t="s">
        <v>572</v>
      </c>
      <c r="B5" s="4" t="n">
        <v>28659</v>
      </c>
    </row>
    <row r="6" spans="1:2">
      <c r="A6" s="3" t="s">
        <v>573</v>
      </c>
    </row>
    <row r="7" spans="1:2">
      <c r="A7" s="6" t="s">
        <v>513</v>
      </c>
    </row>
    <row r="8" spans="1:2">
      <c r="A8" s="3" t="s">
        <v>570</v>
      </c>
      <c r="B8" s="4" t="n">
        <v>24700</v>
      </c>
    </row>
    <row r="9" spans="1:2">
      <c r="A9" s="3" t="s">
        <v>571</v>
      </c>
      <c r="B9" s="4" t="n">
        <v>206</v>
      </c>
    </row>
    <row r="10" spans="1:2">
      <c r="A10" s="3" t="s">
        <v>572</v>
      </c>
      <c r="B10" s="4" t="n">
        <v>24494</v>
      </c>
    </row>
    <row r="11" spans="1:2">
      <c r="A11" s="3" t="s">
        <v>574</v>
      </c>
    </row>
    <row r="12" spans="1:2">
      <c r="A12" s="6" t="s">
        <v>513</v>
      </c>
    </row>
    <row r="13" spans="1:2">
      <c r="A13" s="3" t="s">
        <v>570</v>
      </c>
      <c r="B13" s="4" t="n">
        <v>4200</v>
      </c>
    </row>
    <row r="14" spans="1:2">
      <c r="A14" s="3" t="s">
        <v>571</v>
      </c>
      <c r="B14" s="4" t="n">
        <v>35</v>
      </c>
    </row>
    <row r="15" spans="1:2">
      <c r="A15" s="3" t="s">
        <v>572</v>
      </c>
      <c r="B15" s="7" t="n">
        <v>41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575</v>
      </c>
      <c r="B1" s="2" t="s">
        <v>1</v>
      </c>
    </row>
    <row r="2" spans="1:2">
      <c r="B2" s="2" t="s">
        <v>242</v>
      </c>
    </row>
    <row r="3" spans="1:2">
      <c r="A3" s="6" t="s">
        <v>576</v>
      </c>
    </row>
    <row r="4" spans="1:2">
      <c r="A4" s="3" t="s">
        <v>244</v>
      </c>
      <c r="B4" s="7" t="n">
        <v>724000</v>
      </c>
    </row>
    <row r="5" spans="1:2">
      <c r="A5" s="3" t="s">
        <v>238</v>
      </c>
    </row>
    <row r="6" spans="1:2">
      <c r="A6" s="6" t="s">
        <v>576</v>
      </c>
    </row>
    <row r="7" spans="1:2">
      <c r="A7" s="3" t="s">
        <v>244</v>
      </c>
      <c r="B7" s="7" t="n">
        <v>700000</v>
      </c>
    </row>
    <row r="8" spans="1:2">
      <c r="A8" s="3" t="s">
        <v>577</v>
      </c>
      <c r="B8" s="3" t="s">
        <v>578</v>
      </c>
    </row>
    <row r="9" spans="1:2">
      <c r="A9" s="3" t="s">
        <v>579</v>
      </c>
      <c r="B9" s="7" t="n">
        <v>0</v>
      </c>
    </row>
    <row r="10" spans="1:2">
      <c r="A10" s="3" t="s">
        <v>580</v>
      </c>
      <c r="B10" s="3" t="s">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82</v>
      </c>
      <c r="B1" s="2" t="s">
        <v>2</v>
      </c>
      <c r="C1" s="2" t="s">
        <v>28</v>
      </c>
      <c r="D1" s="2" t="s">
        <v>29</v>
      </c>
    </row>
    <row r="2" spans="1:4">
      <c r="A2" s="6" t="s">
        <v>583</v>
      </c>
    </row>
    <row r="3" spans="1:4">
      <c r="A3" s="3" t="s">
        <v>32</v>
      </c>
      <c r="B3" s="7" t="n">
        <v>126106</v>
      </c>
      <c r="C3" s="7" t="n">
        <v>83098</v>
      </c>
      <c r="D3" s="7" t="n">
        <v>132941</v>
      </c>
    </row>
    <row r="4" spans="1:4">
      <c r="A4" s="3" t="s">
        <v>33</v>
      </c>
      <c r="B4" s="4" t="n">
        <v>183539</v>
      </c>
      <c r="C4" s="4" t="n">
        <v>151676</v>
      </c>
      <c r="D4" s="4" t="n">
        <v>169866</v>
      </c>
    </row>
    <row r="5" spans="1:4">
      <c r="A5" s="3" t="s">
        <v>37</v>
      </c>
      <c r="B5" s="4" t="n">
        <v>17400</v>
      </c>
      <c r="C5" s="4" t="n">
        <v>6443</v>
      </c>
      <c r="D5" s="4" t="n">
        <v>23610</v>
      </c>
    </row>
    <row r="6" spans="1:4">
      <c r="A6" s="6" t="s">
        <v>584</v>
      </c>
    </row>
    <row r="7" spans="1:4">
      <c r="A7" s="3" t="s">
        <v>45</v>
      </c>
      <c r="B7" s="4" t="n">
        <v>80291</v>
      </c>
      <c r="C7" s="4" t="n">
        <v>47943</v>
      </c>
      <c r="D7" s="4" t="n">
        <v>62666</v>
      </c>
    </row>
    <row r="8" spans="1:4">
      <c r="A8" s="3" t="s">
        <v>46</v>
      </c>
      <c r="B8" s="4" t="n">
        <v>9617</v>
      </c>
      <c r="C8" s="4" t="n">
        <v>2989</v>
      </c>
      <c r="D8" s="4" t="n">
        <v>5192</v>
      </c>
    </row>
    <row r="9" spans="1:4">
      <c r="A9" s="3" t="s">
        <v>49</v>
      </c>
      <c r="B9" s="4" t="n">
        <v>29519</v>
      </c>
      <c r="C9" s="7" t="n">
        <v>33063</v>
      </c>
      <c r="D9" s="7" t="n">
        <v>7501</v>
      </c>
    </row>
    <row r="10" spans="1:4">
      <c r="A10" s="3" t="s">
        <v>585</v>
      </c>
    </row>
    <row r="11" spans="1:4">
      <c r="A11" s="6" t="s">
        <v>583</v>
      </c>
    </row>
    <row r="12" spans="1:4">
      <c r="A12" s="3" t="s">
        <v>32</v>
      </c>
      <c r="B12" s="4" t="n">
        <v>126063</v>
      </c>
    </row>
    <row r="13" spans="1:4">
      <c r="A13" s="3" t="s">
        <v>33</v>
      </c>
      <c r="B13" s="4" t="n">
        <v>184026</v>
      </c>
    </row>
    <row r="14" spans="1:4">
      <c r="A14" s="3" t="s">
        <v>37</v>
      </c>
      <c r="B14" s="4" t="n">
        <v>17235</v>
      </c>
    </row>
    <row r="15" spans="1:4">
      <c r="A15" s="6" t="s">
        <v>584</v>
      </c>
    </row>
    <row r="16" spans="1:4">
      <c r="A16" s="3" t="s">
        <v>45</v>
      </c>
      <c r="B16" s="4" t="n">
        <v>80284</v>
      </c>
    </row>
    <row r="17" spans="1:4">
      <c r="A17" s="3" t="s">
        <v>46</v>
      </c>
      <c r="B17" s="4" t="n">
        <v>9583</v>
      </c>
    </row>
    <row r="18" spans="1:4">
      <c r="A18" s="3" t="s">
        <v>49</v>
      </c>
      <c r="B18" s="4" t="n">
        <v>29508</v>
      </c>
    </row>
    <row r="19" spans="1:4">
      <c r="A19" s="3" t="s">
        <v>586</v>
      </c>
    </row>
    <row r="20" spans="1:4">
      <c r="A20" s="6" t="s">
        <v>583</v>
      </c>
    </row>
    <row r="21" spans="1:4">
      <c r="A21" s="3" t="s">
        <v>32</v>
      </c>
      <c r="B21" s="4" t="n">
        <v>43</v>
      </c>
    </row>
    <row r="22" spans="1:4">
      <c r="A22" s="3" t="s">
        <v>33</v>
      </c>
      <c r="B22" s="4" t="n">
        <v>-486</v>
      </c>
    </row>
    <row r="23" spans="1:4">
      <c r="A23" s="3" t="s">
        <v>37</v>
      </c>
      <c r="B23" s="4" t="n">
        <v>165</v>
      </c>
    </row>
    <row r="24" spans="1:4">
      <c r="A24" s="6" t="s">
        <v>584</v>
      </c>
    </row>
    <row r="25" spans="1:4">
      <c r="A25" s="3" t="s">
        <v>45</v>
      </c>
      <c r="B25" s="4" t="n">
        <v>7</v>
      </c>
    </row>
    <row r="26" spans="1:4">
      <c r="A26" s="3" t="s">
        <v>46</v>
      </c>
      <c r="B26" s="4" t="n">
        <v>34</v>
      </c>
    </row>
    <row r="27" spans="1:4">
      <c r="A27" s="3" t="s">
        <v>49</v>
      </c>
      <c r="B27" s="7"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87</v>
      </c>
      <c r="B1" s="2" t="s">
        <v>73</v>
      </c>
      <c r="D1" s="2" t="s">
        <v>1</v>
      </c>
    </row>
    <row r="2" spans="1:5">
      <c r="B2" s="2" t="s">
        <v>2</v>
      </c>
      <c r="C2" s="2" t="s">
        <v>29</v>
      </c>
      <c r="D2" s="2" t="s">
        <v>2</v>
      </c>
      <c r="E2" s="2" t="s">
        <v>29</v>
      </c>
    </row>
    <row r="3" spans="1:5">
      <c r="A3" s="6" t="s">
        <v>588</v>
      </c>
    </row>
    <row r="4" spans="1:5">
      <c r="A4" s="3" t="s">
        <v>75</v>
      </c>
      <c r="B4" s="7" t="n">
        <v>208949</v>
      </c>
      <c r="C4" s="7" t="n">
        <v>190693</v>
      </c>
      <c r="D4" s="7" t="n">
        <v>480191</v>
      </c>
      <c r="E4" s="7" t="n">
        <v>418739</v>
      </c>
    </row>
    <row r="5" spans="1:5">
      <c r="A5" s="3" t="s">
        <v>77</v>
      </c>
      <c r="B5" s="4" t="n">
        <v>113364</v>
      </c>
      <c r="C5" s="4" t="n">
        <v>104070</v>
      </c>
      <c r="D5" s="4" t="n">
        <v>258722</v>
      </c>
      <c r="E5" s="4" t="n">
        <v>219333</v>
      </c>
    </row>
    <row r="6" spans="1:5">
      <c r="A6" s="3" t="s">
        <v>98</v>
      </c>
      <c r="B6" s="4" t="n">
        <v>26922</v>
      </c>
      <c r="C6" s="7" t="n">
        <v>17360</v>
      </c>
      <c r="D6" s="4" t="n">
        <v>44177</v>
      </c>
      <c r="E6" s="7" t="n">
        <v>18683</v>
      </c>
    </row>
    <row r="7" spans="1:5">
      <c r="A7" s="3" t="s">
        <v>589</v>
      </c>
    </row>
    <row r="8" spans="1:5">
      <c r="A8" s="6" t="s">
        <v>588</v>
      </c>
    </row>
    <row r="9" spans="1:5">
      <c r="A9" s="3" t="s">
        <v>75</v>
      </c>
      <c r="B9" s="4" t="n">
        <v>209964</v>
      </c>
      <c r="D9" s="4" t="n">
        <v>480148</v>
      </c>
    </row>
    <row r="10" spans="1:5">
      <c r="A10" s="3" t="s">
        <v>77</v>
      </c>
      <c r="B10" s="4" t="n">
        <v>114317</v>
      </c>
      <c r="D10" s="4" t="n">
        <v>259164</v>
      </c>
    </row>
    <row r="11" spans="1:5">
      <c r="A11" s="3" t="s">
        <v>98</v>
      </c>
      <c r="B11" s="4" t="n">
        <v>27525</v>
      </c>
      <c r="D11" s="4" t="n">
        <v>44507</v>
      </c>
    </row>
    <row r="12" spans="1:5">
      <c r="A12" s="3" t="s">
        <v>586</v>
      </c>
    </row>
    <row r="13" spans="1:5">
      <c r="A13" s="6" t="s">
        <v>588</v>
      </c>
    </row>
    <row r="14" spans="1:5">
      <c r="A14" s="3" t="s">
        <v>75</v>
      </c>
      <c r="B14" s="4" t="n">
        <v>-1015</v>
      </c>
      <c r="D14" s="4" t="n">
        <v>43</v>
      </c>
    </row>
    <row r="15" spans="1:5">
      <c r="A15" s="3" t="s">
        <v>77</v>
      </c>
      <c r="B15" s="4" t="n">
        <v>-953</v>
      </c>
      <c r="D15" s="4" t="n">
        <v>-443</v>
      </c>
    </row>
    <row r="16" spans="1:5">
      <c r="A16" s="3" t="s">
        <v>98</v>
      </c>
      <c r="B16" s="7" t="n">
        <v>-603</v>
      </c>
      <c r="D16" s="7" t="n">
        <v>-3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90</v>
      </c>
      <c r="B1" s="2" t="s">
        <v>73</v>
      </c>
      <c r="D1" s="2" t="s">
        <v>1</v>
      </c>
    </row>
    <row r="2" spans="1:5">
      <c r="B2" s="2" t="s">
        <v>2</v>
      </c>
      <c r="C2" s="2" t="s">
        <v>29</v>
      </c>
      <c r="D2" s="2" t="s">
        <v>2</v>
      </c>
      <c r="E2" s="2" t="s">
        <v>29</v>
      </c>
    </row>
    <row r="3" spans="1:5">
      <c r="A3" s="6" t="s">
        <v>576</v>
      </c>
    </row>
    <row r="4" spans="1:5">
      <c r="A4" s="3" t="s">
        <v>75</v>
      </c>
      <c r="B4" s="7" t="n">
        <v>208949</v>
      </c>
      <c r="C4" s="7" t="n">
        <v>190693</v>
      </c>
      <c r="D4" s="7" t="n">
        <v>480191</v>
      </c>
      <c r="E4" s="7" t="n">
        <v>418739</v>
      </c>
    </row>
    <row r="5" spans="1:5">
      <c r="A5" s="3" t="s">
        <v>591</v>
      </c>
    </row>
    <row r="6" spans="1:5">
      <c r="A6" s="6" t="s">
        <v>576</v>
      </c>
    </row>
    <row r="7" spans="1:5">
      <c r="A7" s="3" t="s">
        <v>75</v>
      </c>
      <c r="B7" s="4" t="n">
        <v>180490</v>
      </c>
      <c r="D7" s="4" t="n">
        <v>404199</v>
      </c>
    </row>
    <row r="8" spans="1:5">
      <c r="A8" s="3" t="s">
        <v>592</v>
      </c>
    </row>
    <row r="9" spans="1:5">
      <c r="A9" s="6" t="s">
        <v>576</v>
      </c>
    </row>
    <row r="10" spans="1:5">
      <c r="A10" s="3" t="s">
        <v>75</v>
      </c>
      <c r="B10" s="4" t="n">
        <v>27124</v>
      </c>
      <c r="D10" s="4" t="n">
        <v>72236</v>
      </c>
    </row>
    <row r="11" spans="1:5">
      <c r="A11" s="3" t="s">
        <v>593</v>
      </c>
    </row>
    <row r="12" spans="1:5">
      <c r="A12" s="6" t="s">
        <v>576</v>
      </c>
    </row>
    <row r="13" spans="1:5">
      <c r="A13" s="3" t="s">
        <v>75</v>
      </c>
      <c r="B13" s="7" t="n">
        <v>1335</v>
      </c>
      <c r="D13" s="7" t="n">
        <v>37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9</v>
      </c>
      <c r="B1" s="2" t="s">
        <v>1</v>
      </c>
      <c r="D1" s="2" t="s">
        <v>110</v>
      </c>
    </row>
    <row r="2" spans="1:4">
      <c r="B2" s="2" t="s">
        <v>2</v>
      </c>
      <c r="C2" s="2" t="s">
        <v>29</v>
      </c>
      <c r="D2" s="2" t="s">
        <v>28</v>
      </c>
    </row>
    <row r="3" spans="1:4">
      <c r="A3" s="6" t="s">
        <v>111</v>
      </c>
    </row>
    <row r="4" spans="1:4">
      <c r="A4" s="3" t="s">
        <v>98</v>
      </c>
      <c r="B4" s="7" t="n">
        <v>44177</v>
      </c>
      <c r="C4" s="7" t="n">
        <v>18683</v>
      </c>
    </row>
    <row r="5" spans="1:4">
      <c r="A5" s="6" t="s">
        <v>112</v>
      </c>
    </row>
    <row r="6" spans="1:4">
      <c r="A6" s="3" t="s">
        <v>113</v>
      </c>
      <c r="B6" s="4" t="n">
        <v>9907</v>
      </c>
      <c r="C6" s="4" t="n">
        <v>9842</v>
      </c>
    </row>
    <row r="7" spans="1:4">
      <c r="A7" s="3" t="s">
        <v>114</v>
      </c>
      <c r="B7" s="4" t="n">
        <v>133</v>
      </c>
      <c r="C7" s="4" t="n">
        <v>-859</v>
      </c>
    </row>
    <row r="8" spans="1:4">
      <c r="A8" s="3" t="s">
        <v>115</v>
      </c>
      <c r="B8" s="4" t="n">
        <v>2233</v>
      </c>
      <c r="C8" s="4" t="n">
        <v>1930</v>
      </c>
    </row>
    <row r="9" spans="1:4">
      <c r="A9" s="3" t="s">
        <v>116</v>
      </c>
      <c r="B9" s="4" t="n">
        <v>-7538</v>
      </c>
      <c r="C9" s="4" t="n">
        <v>719</v>
      </c>
    </row>
    <row r="10" spans="1:4">
      <c r="A10" s="3" t="s">
        <v>117</v>
      </c>
      <c r="B10" s="4" t="n">
        <v>4287</v>
      </c>
      <c r="C10" s="4" t="n">
        <v>3644</v>
      </c>
    </row>
    <row r="11" spans="1:4">
      <c r="A11" s="3" t="s">
        <v>118</v>
      </c>
      <c r="B11" s="4" t="n">
        <v>-3929</v>
      </c>
    </row>
    <row r="12" spans="1:4">
      <c r="A12" s="3" t="s">
        <v>119</v>
      </c>
      <c r="C12" s="4" t="n">
        <v>13437</v>
      </c>
    </row>
    <row r="13" spans="1:4">
      <c r="A13" s="6" t="s">
        <v>120</v>
      </c>
    </row>
    <row r="14" spans="1:4">
      <c r="A14" s="3" t="s">
        <v>121</v>
      </c>
      <c r="B14" s="4" t="n">
        <v>-47754</v>
      </c>
      <c r="C14" s="4" t="n">
        <v>-62175</v>
      </c>
    </row>
    <row r="15" spans="1:4">
      <c r="A15" s="3" t="s">
        <v>33</v>
      </c>
      <c r="B15" s="4" t="n">
        <v>-25884</v>
      </c>
      <c r="C15" s="4" t="n">
        <v>-14562</v>
      </c>
    </row>
    <row r="16" spans="1:4">
      <c r="A16" s="3" t="s">
        <v>34</v>
      </c>
      <c r="B16" s="4" t="n">
        <v>2154</v>
      </c>
      <c r="C16" s="4" t="n">
        <v>1647</v>
      </c>
    </row>
    <row r="17" spans="1:4">
      <c r="A17" s="3" t="s">
        <v>44</v>
      </c>
      <c r="B17" s="4" t="n">
        <v>17973</v>
      </c>
      <c r="C17" s="4" t="n">
        <v>334</v>
      </c>
    </row>
    <row r="18" spans="1:4">
      <c r="A18" s="3" t="s">
        <v>45</v>
      </c>
      <c r="B18" s="4" t="n">
        <v>23238</v>
      </c>
      <c r="C18" s="4" t="n">
        <v>18296</v>
      </c>
    </row>
    <row r="19" spans="1:4">
      <c r="A19" s="3" t="s">
        <v>46</v>
      </c>
      <c r="B19" s="4" t="n">
        <v>5513</v>
      </c>
      <c r="C19" s="4" t="n">
        <v>373</v>
      </c>
    </row>
    <row r="20" spans="1:4">
      <c r="A20" s="3" t="s">
        <v>40</v>
      </c>
      <c r="B20" s="4" t="n">
        <v>900</v>
      </c>
      <c r="C20" s="4" t="n">
        <v>-5399</v>
      </c>
    </row>
    <row r="21" spans="1:4">
      <c r="A21" s="3" t="s">
        <v>50</v>
      </c>
      <c r="B21" s="4" t="n">
        <v>1436</v>
      </c>
      <c r="C21" s="4" t="n">
        <v>4664</v>
      </c>
    </row>
    <row r="22" spans="1:4">
      <c r="A22" s="3" t="s">
        <v>122</v>
      </c>
      <c r="B22" s="4" t="n">
        <v>26846</v>
      </c>
      <c r="C22" s="4" t="n">
        <v>-9426</v>
      </c>
    </row>
    <row r="23" spans="1:4">
      <c r="A23" s="6" t="s">
        <v>123</v>
      </c>
    </row>
    <row r="24" spans="1:4">
      <c r="A24" s="3" t="s">
        <v>124</v>
      </c>
      <c r="B24" s="4" t="n">
        <v>-8206</v>
      </c>
      <c r="C24" s="4" t="n">
        <v>-3575</v>
      </c>
    </row>
    <row r="25" spans="1:4">
      <c r="A25" s="3" t="s">
        <v>125</v>
      </c>
      <c r="C25" s="4" t="n">
        <v>1018</v>
      </c>
    </row>
    <row r="26" spans="1:4">
      <c r="A26" s="3" t="s">
        <v>126</v>
      </c>
      <c r="B26" s="4" t="n">
        <v>-130</v>
      </c>
      <c r="C26" s="4" t="n">
        <v>-500</v>
      </c>
    </row>
    <row r="27" spans="1:4">
      <c r="A27" s="3" t="s">
        <v>127</v>
      </c>
      <c r="B27" s="4" t="n">
        <v>-93040</v>
      </c>
      <c r="C27" s="4" t="n">
        <v>-78991</v>
      </c>
    </row>
    <row r="28" spans="1:4">
      <c r="A28" s="3" t="s">
        <v>128</v>
      </c>
      <c r="B28" s="4" t="n">
        <v>-101376</v>
      </c>
      <c r="C28" s="4" t="n">
        <v>-82048</v>
      </c>
    </row>
    <row r="29" spans="1:4">
      <c r="A29" s="6" t="s">
        <v>129</v>
      </c>
    </row>
    <row r="30" spans="1:4">
      <c r="A30" s="3" t="s">
        <v>130</v>
      </c>
      <c r="B30" s="4" t="n">
        <v>50296</v>
      </c>
    </row>
    <row r="31" spans="1:4">
      <c r="A31" s="3" t="s">
        <v>131</v>
      </c>
      <c r="B31" s="4" t="n">
        <v>-25000</v>
      </c>
    </row>
    <row r="32" spans="1:4">
      <c r="A32" s="3" t="s">
        <v>132</v>
      </c>
      <c r="B32" s="4" t="n">
        <v>4863</v>
      </c>
      <c r="C32" s="4" t="n">
        <v>-626</v>
      </c>
    </row>
    <row r="33" spans="1:4">
      <c r="A33" s="3" t="s">
        <v>133</v>
      </c>
      <c r="B33" s="4" t="n">
        <v>-13855</v>
      </c>
      <c r="C33" s="4" t="n">
        <v>-8953</v>
      </c>
    </row>
    <row r="34" spans="1:4">
      <c r="A34" s="3" t="s">
        <v>134</v>
      </c>
      <c r="B34" s="4" t="n">
        <v>-3931</v>
      </c>
      <c r="C34" s="4" t="n">
        <v>-3004</v>
      </c>
    </row>
    <row r="35" spans="1:4">
      <c r="A35" s="3" t="s">
        <v>135</v>
      </c>
      <c r="B35" s="4" t="n">
        <v>12373</v>
      </c>
      <c r="C35" s="4" t="n">
        <v>-12583</v>
      </c>
    </row>
    <row r="36" spans="1:4">
      <c r="A36" s="3" t="s">
        <v>136</v>
      </c>
      <c r="B36" s="4" t="n">
        <v>-9986</v>
      </c>
      <c r="C36" s="4" t="n">
        <v>3262</v>
      </c>
    </row>
    <row r="37" spans="1:4">
      <c r="A37" s="3" t="s">
        <v>137</v>
      </c>
      <c r="B37" s="4" t="n">
        <v>-72143</v>
      </c>
      <c r="C37" s="4" t="n">
        <v>-100795</v>
      </c>
    </row>
    <row r="38" spans="1:4">
      <c r="A38" s="3" t="s">
        <v>138</v>
      </c>
      <c r="B38" s="4" t="n">
        <v>215411</v>
      </c>
      <c r="C38" s="4" t="n">
        <v>256879</v>
      </c>
      <c r="D38" s="7" t="n">
        <v>256879</v>
      </c>
    </row>
    <row r="39" spans="1:4">
      <c r="A39" s="3" t="s">
        <v>139</v>
      </c>
      <c r="B39" s="4" t="n">
        <v>143268</v>
      </c>
      <c r="C39" s="4" t="n">
        <v>156084</v>
      </c>
      <c r="D39" s="4" t="n">
        <v>215411</v>
      </c>
    </row>
    <row r="40" spans="1:4">
      <c r="A40" s="6" t="s">
        <v>140</v>
      </c>
    </row>
    <row r="41" spans="1:4">
      <c r="A41" s="3" t="s">
        <v>31</v>
      </c>
      <c r="B41" s="4" t="n">
        <v>142668</v>
      </c>
      <c r="C41" s="4" t="n">
        <v>155484</v>
      </c>
      <c r="D41" s="4" t="n">
        <v>214811</v>
      </c>
    </row>
    <row r="42" spans="1:4">
      <c r="A42" s="3" t="s">
        <v>141</v>
      </c>
      <c r="B42" s="4" t="n">
        <v>600</v>
      </c>
      <c r="C42" s="4" t="n">
        <v>600</v>
      </c>
    </row>
    <row r="43" spans="1:4">
      <c r="A43" s="3" t="s">
        <v>139</v>
      </c>
      <c r="B43" s="7" t="n">
        <v>143268</v>
      </c>
      <c r="C43" s="7" t="n">
        <v>156084</v>
      </c>
      <c r="D43" s="7" t="n">
        <v>215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0:33:59Z</dcterms:created>
  <dcterms:modified xmlns:dcterms="http://purl.org/dc/terms/" xmlns:xsi="http://www.w3.org/2001/XMLSchema-instance" xsi:type="dcterms:W3CDTF">2018-12-04T10:33:59Z</dcterms:modified>
</cp:coreProperties>
</file>